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Accounts receivable, net of all" sheetId="10" state="visible" r:id="rId10"/>
    <sheet xmlns:r="http://schemas.openxmlformats.org/officeDocument/2006/relationships" name="Contracts in progres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Segments (Notes)" sheetId="19" state="visible" r:id="rId19"/>
    <sheet xmlns:r="http://schemas.openxmlformats.org/officeDocument/2006/relationships" name="Related party transactions" sheetId="20" state="visible" r:id="rId20"/>
    <sheet xmlns:r="http://schemas.openxmlformats.org/officeDocument/2006/relationships" name="Subsequent Event (Notes)" sheetId="21" state="visible" r:id="rId21"/>
    <sheet xmlns:r="http://schemas.openxmlformats.org/officeDocument/2006/relationships" name="Business, Basis of Presentati_2" sheetId="22" state="visible" r:id="rId22"/>
    <sheet xmlns:r="http://schemas.openxmlformats.org/officeDocument/2006/relationships" name="Acquisitions Business Combinati" sheetId="23" state="visible" r:id="rId23"/>
    <sheet xmlns:r="http://schemas.openxmlformats.org/officeDocument/2006/relationships" name="Earnings per share (Tables)" sheetId="24" state="visible" r:id="rId24"/>
    <sheet xmlns:r="http://schemas.openxmlformats.org/officeDocument/2006/relationships" name="Accounts receivable, net of a_2" sheetId="25" state="visible" r:id="rId25"/>
    <sheet xmlns:r="http://schemas.openxmlformats.org/officeDocument/2006/relationships" name="Contracts in progres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ncentrations (Tables)" sheetId="31" state="visible" r:id="rId31"/>
    <sheet xmlns:r="http://schemas.openxmlformats.org/officeDocument/2006/relationships" name="Segments (Tables)" sheetId="32" state="visible" r:id="rId32"/>
    <sheet xmlns:r="http://schemas.openxmlformats.org/officeDocument/2006/relationships" name="Related party transactions (Tab" sheetId="33" state="visible" r:id="rId33"/>
    <sheet xmlns:r="http://schemas.openxmlformats.org/officeDocument/2006/relationships" name="Business, Basis of Presentati_3" sheetId="34" state="visible" r:id="rId34"/>
    <sheet xmlns:r="http://schemas.openxmlformats.org/officeDocument/2006/relationships" name="Acquisitions (Details)" sheetId="35" state="visible" r:id="rId35"/>
    <sheet xmlns:r="http://schemas.openxmlformats.org/officeDocument/2006/relationships" name="Acquisitions Acquisition of CCS" sheetId="36" state="visible" r:id="rId36"/>
    <sheet xmlns:r="http://schemas.openxmlformats.org/officeDocument/2006/relationships" name="Earnings per share - Basic and " sheetId="37" state="visible" r:id="rId37"/>
    <sheet xmlns:r="http://schemas.openxmlformats.org/officeDocument/2006/relationships" name="Earnings per share - Narrative " sheetId="38" state="visible" r:id="rId38"/>
    <sheet xmlns:r="http://schemas.openxmlformats.org/officeDocument/2006/relationships" name="Accounts receivable, net of a_3" sheetId="39" state="visible" r:id="rId39"/>
    <sheet xmlns:r="http://schemas.openxmlformats.org/officeDocument/2006/relationships" name="Accounts receivable, net of a_4" sheetId="40" state="visible" r:id="rId40"/>
    <sheet xmlns:r="http://schemas.openxmlformats.org/officeDocument/2006/relationships" name="Contracts in progress - Costs i" sheetId="41" state="visible" r:id="rId41"/>
    <sheet xmlns:r="http://schemas.openxmlformats.org/officeDocument/2006/relationships" name="Property, plant and equipment_3" sheetId="42" state="visible" r:id="rId42"/>
    <sheet xmlns:r="http://schemas.openxmlformats.org/officeDocument/2006/relationships" name="Goodwill and Intangible Asset_3"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Debt - Long-Term Debt (Details)" sheetId="48" state="visible" r:id="rId48"/>
    <sheet xmlns:r="http://schemas.openxmlformats.org/officeDocument/2006/relationships" name="Debt - Narrative (Details)" sheetId="49" state="visible" r:id="rId49"/>
    <sheet xmlns:r="http://schemas.openxmlformats.org/officeDocument/2006/relationships" name="Debt - Long Term Debt and Capit" sheetId="50" state="visible" r:id="rId50"/>
    <sheet xmlns:r="http://schemas.openxmlformats.org/officeDocument/2006/relationships" name="Commitments and contingencies -" sheetId="51" state="visible" r:id="rId51"/>
    <sheet xmlns:r="http://schemas.openxmlformats.org/officeDocument/2006/relationships" name="Concentrations (Details)" sheetId="52" state="visible" r:id="rId52"/>
    <sheet xmlns:r="http://schemas.openxmlformats.org/officeDocument/2006/relationships" name="Income taxes (Details)" sheetId="53" state="visible" r:id="rId53"/>
    <sheet xmlns:r="http://schemas.openxmlformats.org/officeDocument/2006/relationships" name="Segments (Details)" sheetId="54" state="visible" r:id="rId54"/>
    <sheet xmlns:r="http://schemas.openxmlformats.org/officeDocument/2006/relationships" name="Related party transactions (Det"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9</t>
  </si>
  <si>
    <t>Nov. 12, 2019</t>
  </si>
  <si>
    <t>Document and Entity Information [Abstract]</t>
  </si>
  <si>
    <t>Entity Registrant Name</t>
  </si>
  <si>
    <t>Infrastructure &amp; Energy Alternatives, Inc.</t>
  </si>
  <si>
    <t>Entity Central Index Key</t>
  </si>
  <si>
    <t>0001652362</t>
  </si>
  <si>
    <t>Document Type</t>
  </si>
  <si>
    <t>10-Q</t>
  </si>
  <si>
    <t>Document Period End Date</t>
  </si>
  <si>
    <t>Sep. 30,
		2019</t>
  </si>
  <si>
    <t>Document Fiscal Year Focus</t>
  </si>
  <si>
    <t>2019</t>
  </si>
  <si>
    <t>Amendment Flag</t>
  </si>
  <si>
    <t>false</t>
  </si>
  <si>
    <t>Document Fiscal Period Focus</t>
  </si>
  <si>
    <t>Q3</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Accounts receivable, net</t>
  </si>
  <si>
    <t>Costs and estimated earnings in excess of billings on uncompleted contracts</t>
  </si>
  <si>
    <t>Prepaid expenses and other current assets</t>
  </si>
  <si>
    <t>Total current assets</t>
  </si>
  <si>
    <t>Property, plant and equipment, net</t>
  </si>
  <si>
    <t>Goodwill</t>
  </si>
  <si>
    <t>Intangible Assets, Net (Excluding Goodwill)</t>
  </si>
  <si>
    <t>Company-owned life insurance</t>
  </si>
  <si>
    <t>Other assets</t>
  </si>
  <si>
    <t>Deferred income taxes</t>
  </si>
  <si>
    <t>Total assets</t>
  </si>
  <si>
    <t>Current liabilities:</t>
  </si>
  <si>
    <t>Accounts payable</t>
  </si>
  <si>
    <t>Accrued Liabilities, Current</t>
  </si>
  <si>
    <t>Billings in excess of costs and estimated earnings on uncompleted contracts</t>
  </si>
  <si>
    <t>Current portion of capital lease obligations</t>
  </si>
  <si>
    <t>Current portion of long-term debt</t>
  </si>
  <si>
    <t>Total current liabilities</t>
  </si>
  <si>
    <t>Capital lease obligations, net of current maturities</t>
  </si>
  <si>
    <t>Long-term Debt</t>
  </si>
  <si>
    <t>Debt - Series B Preferred Stock</t>
  </si>
  <si>
    <t>Series B Preferred Stock - warrant obligations</t>
  </si>
  <si>
    <t>Deferred compensation</t>
  </si>
  <si>
    <t>Contingent consideration</t>
  </si>
  <si>
    <t>Total liabilities</t>
  </si>
  <si>
    <t>Commitments and contingencies:</t>
  </si>
  <si>
    <t xml:space="preserve"> </t>
  </si>
  <si>
    <t>Series A Preferred Stock, par value, $0.0001 per share; 1,000,000 shares authorized; 34,965 shares and 34,965 shares issued and outstanding at September 30, 2019 and December 31, 2018, respectively</t>
  </si>
  <si>
    <t>Stockholders' equity (deficit):</t>
  </si>
  <si>
    <t>Common stock, par value, $0.0001 per share; 100,000,000 shares authorized; 20,460,533 and 22,155,271 shares issued and 20,446,811 and 22,155,271 outstanding at September 30, 2019 and December 31, 2018, respectively</t>
  </si>
  <si>
    <t>Treasury Stock, 13,722 shares at cost</t>
  </si>
  <si>
    <t>Additional paid in capital</t>
  </si>
  <si>
    <t>Retained earnings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shares authorized</t>
  </si>
  <si>
    <t>Preferred stock, shares issued (in shares)</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 of Operations - USD ($) $ in Thousands</t>
  </si>
  <si>
    <t>3 Months Ended</t>
  </si>
  <si>
    <t>Sep. 30, 2018</t>
  </si>
  <si>
    <t>Revenue</t>
  </si>
  <si>
    <t>Cost of revenue</t>
  </si>
  <si>
    <t>Gross profit</t>
  </si>
  <si>
    <t>Selling, general and administrative expenses</t>
  </si>
  <si>
    <t>Income (loss) from operations</t>
  </si>
  <si>
    <t>Other income (expense), net:</t>
  </si>
  <si>
    <t>Interest expense, net</t>
  </si>
  <si>
    <t>Other income (expense)</t>
  </si>
  <si>
    <t>Income (loss) before benefit for income taxes</t>
  </si>
  <si>
    <t>Benefit (provision) for income taxes</t>
  </si>
  <si>
    <t>Net income (loss)</t>
  </si>
  <si>
    <t>Earnings Per Share, Basic</t>
  </si>
  <si>
    <t>Earnings Per Share, Diluted</t>
  </si>
  <si>
    <t>Weighted Average Number of Shares Outstanding, Basic</t>
  </si>
  <si>
    <t>Weighted Average Number of Shares Outstanding, Diluted</t>
  </si>
  <si>
    <t>Condensed Statements of Stockholders Equity (Deficit) Statement - USD ($) shares in Thousands, $ in Thousands</t>
  </si>
  <si>
    <t>Total</t>
  </si>
  <si>
    <t>Common Stock [Member]</t>
  </si>
  <si>
    <t>Common Stock [Member]Common Stock [Member]</t>
  </si>
  <si>
    <t>Additional Paid-in Capital [Member]</t>
  </si>
  <si>
    <t>Additional Paid-in Capital [Member]Common Stock [Member]</t>
  </si>
  <si>
    <t>Treasury Stock [Member]</t>
  </si>
  <si>
    <t>Treasury Stock [Member]Treasury Stock [Member]</t>
  </si>
  <si>
    <t>Retained Earnings [Member]</t>
  </si>
  <si>
    <t>Retained Earnings [Member]Preferred Stock [Member]</t>
  </si>
  <si>
    <t>Shares, Issued</t>
  </si>
  <si>
    <t>Stockholders' Equity Attributable to Parent</t>
  </si>
  <si>
    <t>Net loss</t>
  </si>
  <si>
    <t>Stock Issued During Period, Value, New Issues</t>
  </si>
  <si>
    <t>Adjustments to Additional Paid in Capital, Contingent Consideration</t>
  </si>
  <si>
    <t>Adjustments to Additional Paid in Capital, Business Combination</t>
  </si>
  <si>
    <t>Dividends, Preferred Stock, Stock</t>
  </si>
  <si>
    <t>Adjustments to Additional Paid in Capital, Share-based Compensation, Requisite Service Period Recognition</t>
  </si>
  <si>
    <t>Stock Issued During Period, Shares, New Issues</t>
  </si>
  <si>
    <t>Treasury Stock, Value</t>
  </si>
  <si>
    <t>Adjustments to Additional Paid in Capital, Warrant Issued</t>
  </si>
  <si>
    <t>Earnout Shares removed from outstanding shares</t>
  </si>
  <si>
    <t>Earnout shares monetary value removed</t>
  </si>
  <si>
    <t>Consolidated Statements of Cash Flows - USD ($) $ in Thousands</t>
  </si>
  <si>
    <t>Cash flows from operating activities:</t>
  </si>
  <si>
    <t>Adjustments to reconcile net loss to net cash provided by (used in) operating activities:</t>
  </si>
  <si>
    <t>Depreciation and amortization</t>
  </si>
  <si>
    <t>Business Combination, Contingent Consideration Arrangements, Change in Amount of Contingent Consideration, Asset</t>
  </si>
  <si>
    <t>Amortization of Other Deferred Charges</t>
  </si>
  <si>
    <t>Share-based compensation expense</t>
  </si>
  <si>
    <t>(Gain) loss on sale of equipment</t>
  </si>
  <si>
    <t>Accrued dividends on Series B Preferred Stock</t>
  </si>
  <si>
    <t>Change in operating assets and liabilities:</t>
  </si>
  <si>
    <t>Accounts receivable</t>
  </si>
  <si>
    <t>Prepaid expenses and other assets</t>
  </si>
  <si>
    <t>Accounts payable and accrued liabilities</t>
  </si>
  <si>
    <t>Net cash provided by (used in) operating activities</t>
  </si>
  <si>
    <t>Cash flow from investing activities:</t>
  </si>
  <si>
    <t>Purchases of property, plant and equipment</t>
  </si>
  <si>
    <t>Proceeds from sale of property, plant and equipment</t>
  </si>
  <si>
    <t>Business Combination, Consideration Transferred</t>
  </si>
  <si>
    <t>Net cash provided by (used in) investing activities</t>
  </si>
  <si>
    <t>Cash flows from financing activities:</t>
  </si>
  <si>
    <t>Proceeds from long-term debt</t>
  </si>
  <si>
    <t>Repayments of Long-term Lines of Credit</t>
  </si>
  <si>
    <t>Repayments of Lines of Credit</t>
  </si>
  <si>
    <t>Early Repayment of Senior Debt</t>
  </si>
  <si>
    <t>Debt financing fees</t>
  </si>
  <si>
    <t>Payments on capital lease obligations</t>
  </si>
  <si>
    <t>Sale Leaseback Transaction, Net Proceeds, Financing Activities</t>
  </si>
  <si>
    <t>Payments of Dividends</t>
  </si>
  <si>
    <t>Proceeds from Convertible Debt</t>
  </si>
  <si>
    <t>Proceeds from Issuance of Shares under Incentive and Share-based Compensation Plans, Including Stock Options</t>
  </si>
  <si>
    <t>Merger recapitalization transaction</t>
  </si>
  <si>
    <t>Net cash provided by (used in) financing activities</t>
  </si>
  <si>
    <t>Net change in cash and cash equivalents</t>
  </si>
  <si>
    <t>Cash and cash equivalents, beginning of the period</t>
  </si>
  <si>
    <t>Cash and cash equivalents, end of the period</t>
  </si>
  <si>
    <t>Supplemental disclosure of cash and non-cash transactions:</t>
  </si>
  <si>
    <t>Interest Paid, Excluding Capitalized Interest, Operating Activities</t>
  </si>
  <si>
    <t>Cash paid for income taxes</t>
  </si>
  <si>
    <t>Fair Value Of Assets Liabilities Acquired Through Capital Lease Obligations</t>
  </si>
  <si>
    <t>Merger-related contingent consideration</t>
  </si>
  <si>
    <t>Issuance of common shares</t>
  </si>
  <si>
    <t>Issuance of preferred shares</t>
  </si>
  <si>
    <t>Dividends, Preferred Stock</t>
  </si>
  <si>
    <t>Business, Basis of Presentation and Significant Accounting Policies (Notes)</t>
  </si>
  <si>
    <t>Organization, Consolidation and Presentation of Financial Statements [Abstract]</t>
  </si>
  <si>
    <t>Organization, Consolidation and Presentation of Financial Statements Disclosure and Significant Accounting Policies [Text Block]</t>
  </si>
  <si>
    <t>Business, Basis of Presentation and Significant Accounting Policies Infrastructure and Energy Alternatives, Inc., a Delaware corporation, is a holding company organized on August 4, 2015 (together with its wholly-owned subsidiaries, “IEA” or the “Company”).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its recent acquisitions have expanded its construction capabilities and geographic footprint in the areas of renewables, environmental remediation, industrial maintenance, specialty paving and heavy civil and rail infrastructure construction, creating a diverse national platform of specialty construction capabilities. Principles of Consolidation The accompanying condensed unaudit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 Reportable Segments We segregate our business into two reportable segments: the Renewables (“Renewables”) segment and the Heavy Civil and Industrial (“Specialty Civil”) segment. See Note 13. Segments for a description of the reportable segments and their operations. Basis of Accounting and Use of Estimates The accompanying consolidated financial statements have been prepared in accordance with GAAP. 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project revenue and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ance reserve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We would cease to be an “emerging growth company” upon the earliest of: • the last day of the fiscal year following July 6, 2021, the five-year anniversary of the completion of our IPO; • the last day of the fiscal year in which our total annual gross revenues exceed $1.07 billion; • the date on which we have, during the previous three-year period, issued more than $1 billion in non-convertible debt securities; or • the date on which we become a “large accelerated filer,” as defined in Rule 12b-2 under the Securities Exchange Act of 1934, as amended (the “Exchange Act”), which would occur if the market value of our common stock held by nonaffiliates exceeds $700 million as of the last day of our most recently completed second fiscal quarter. We continue to monitor our status as an “emerging growth company” and are currently preparing for, and expect to be ready to comply with, the additional reporting and regulatory requirements that will be applicable to us when we cease to qualify as an “emerging growth company.” 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September 30, 2019 .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revenue,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8.5% and 99.8% of consolidated revenue from operations for the three months ended September 30, 2019 and 2018 , respectively, and totaled 94.1% and 97.4% for the nine months ended September 30, 2019 and 2018,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1.5% and 0.2% of consolidated revenue from operations for the three months ended September 30, 2019 and 2018 , respectively, and totaled 5.9% and 2.6% for the nine months ended September 30, 2019 and 2018 ,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densed consolidated balance sheets, and billings in excess of costs and estimated earnings on uncompleted contracts are presented as a current liability in the accompanying condensed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contract balances are generally settled within one year. 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our fiscal year 2019 annual financial statements and for interim periods beginning in fiscal year 2020. The Company has substantially completed its assessment of the potential effects of these ASUs on its consolidated financial statements, business processes, systems and controls. The Company’s assessment included a detailed review of representative contracts at each of the Company’s segments and a comparison of its historical accounting policies and practices to the new standard. Based on the Company’s review of various types of revenue arrangements, the Company expects to recognize revenue and earnings over time utilizing the cost-to-cost measure of progress for its fixed price contracts and other service agreements, consistent with current practice. For these contracts, the cost-to-cost measure of progress best depicts the transfer of control of goods or services to the customer under the new standard. The Company has substantially completed its analysis of the information necessary to enable the preparation of the financial statements and related disclosures under the new standard. As part of this analysis, the Company evaluated its information technology capabilities and systems, and does not expect to incur significant information technology costs to modify systems currently in place. The Company will implement targeted changes to its internal reporting processes to facilitate gathering the data needed for reporting and disclosure under the new standard. The Company will also implement updates to its control processes and procedures, as necessary, based on changes resulting from the new standard. The Company does not expect any such updates to materially affect the Company’s internal controls over financial reporting. The Company anticipates adopting the standard using the modified retrospective transition approach. Under this approach, the new standard would apply to all new contracts initiated on or after January 1, 2019. For existing contracts that have remaining obligations as of January 1, 2019, any difference between the recognition criteria in these ASUs and the Company’s current revenue recognition practices would be recognized using a cumulative effect adjustment to the opening balance of retained earnings. Any potential effect of adoption of these ASUs has not yet been quantified; however, the Company anticipates the adoption will have an impact on both the amount and timing of revenue recognition related to unapproved change orders. The Company is training its impacted employees in business segments for the implementation of the new standard, and continues developing the disclosures required by the new standard. The Company is also reviewing certain contracts entered into by its business segments subsequent to its initial assessment that are expected to have performance obligations remaining as of January 1, 2019 for any cumulative effect adjustments that may be required upon adoption. In February 2016, the FASB issued ASU 2016-02, Leases (Topic 842) .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Company will early adopt the standard and it will be effective for our fiscal year 2019 annual financial statements and for interim periods beginning in fiscal year 2020. The Company is in the process of implementing leasing software to assist in the integration of the future standard. In August 2018, the FASB issued ASU 2018-13, Fair Value Measurement (Topic 820) ,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ASU 2018-13 is effective for all entities for fiscal years beginning after December 15, 2019, including interim periods within those fiscal years, with early adoption permitted for any eliminated or modified disclosures. Certain disclosures per ASU 2018-13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Acquisitions</t>
  </si>
  <si>
    <t>Business Combinations [Abstract]</t>
  </si>
  <si>
    <t>Acquisitions Acquisitions CCS On September 25, 2018, the Company completed its acquisition of Consolidated Construction Solutions I LLC (“CCS”) for $106.6 million in cash. The Company financed this acquisition through borrowing on its credit facility as discussed in Note 9. Debt. This acquisition is being accounted for as a business combination under the acquisition method of accounting. The wholly-owned subsidiaries of CCS, Saiia LLC (“Saiia”) and American Civil Constructors LLC (the “ACC Companies”), generally enter into long-term contracts with both government and non-government customers to provide EPC services for environmental, heavy civil and mining projects. William Charles On November 2, 2018, the Company acquired William Charles Construction Group, including its wholly-owned subsidiary Ragnar Benson (“William Charles”), for $77.7 million , consisting of $73.2 million in cash and $4.5 million of the Company's common stock ( 477,621 shares of common stock at $9.45 share price). The Company financed a portion of this acquisition through borrowing on its credit facility as discussed in Note 9. Debt. This acquisition is being accounted for as a business combination under the acquisition method of accounting. William Charles generally enters into contracts with a mix of government and non-government customers to provide EPC services for rail civil infrastructure, environmental and heavy civil projects. A portion of the non-governmental rail civil infrastructure contracts are longer than a year. The following table summarizes the amounts recognized for assets acquired and liabilities assumed as of the acquisition dates at fair value. The values for CCS were finalized as of June 30, 2019 and finalized for William Charles as of September 30, 2019. Identifiable assets acquired and liabilities assumed (in thousands) CCS William Charles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less current portion (52,257 ) (15,672 ) Capital lease obligations (1,124 ) — Other liabilities (704 ) (907 ) Total identifiable assets 76,806 73,098 Goodwill 29,773 4,581 Total purchase consideration $ 106,579 $ 77,679 * - There were no measurement period adjustments for the quarter ended September 30, 201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s of CCS and William Charles is related to the expected, specific synergies and other benefits that the Company believes will result from combining the operations of CCS and William Charles with the operations of IEA. This goodwill is deductible for income tax purposes, with the exception of $2.9 million for CCS that is not deductible. Impact of Acquisitions The following table summarizes the results of operations included in the Company's condensed consolidated statement of operations for CCS and William Charles from their respective dates of acquisition. (in thousands) Three months ended September 30, 2019 Nine months ended September 30, 2019 CCS William Charles CCS William Charles Revenue 81,248 84,033 211,117 198,879 Net income (loss) 2,707 7,308 616 7,359 Three months ended September 30, 2018 Nine months ended September 30, 2018 CCS William Charles CCS William Charles Revenue 5,600 — 5,600 — Net income (loss) — — — — The following table provides the supplemental unaudited actual and pro forma total revenue and net income of the combined entity had the acquisition date of CCS and William Charles been the first day of our fiscal year 2018: Three months ended September 30, Nine months ended September 30, (in thousands) Actual 2019 Pro forma 2018 Actual 2019 Pro forma 2018 Revenue 422,022 446,557 940,793 948,543 Net income (loss) 12,609 6,016 (4,072 ) (15,448 ) Net income (loss) per common share: Basic earnings per share 0.37 0.25 (1.44 ) (0.77 ) Diluted earnings per share 0.24 0.24 (1.44 ) (0.77 ) The amounts in the supplemental unaudited pro forma 2018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8, and (iii) include additional interest expense that would have been incurred assuming the incremental borrowings the Company incurred to finance the acquisitions had been outstanding on January 1, 2018.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 These results do not include any potential operating efficiencies and cost savings.</t>
  </si>
  <si>
    <t>Earnings per share</t>
  </si>
  <si>
    <t>Earnings Per Share [Abstract]</t>
  </si>
  <si>
    <t>Earnings Per Share The Company calculates earnings (loss) per share (“EPS”) in accordance with ASC 260, Earnings per Share . Basic EPS is computed by dividing income (loss) available to common stockholders by the weighted average number of common shares of common stock outstanding during the period. Subsequent to the issuance of the Company's condensed consolidated financial statements for the three and six months ended June 30, 2019, the Company identified a computational error related to the number of outstanding common shares included in its earnings (loss) per share calculations during 2018 and 2019. Management has concluded that the impact of this error on all historical periods is immaterial and therefore has not adjusted the earnings (loss) per share amounts for any periods prior to September 30, 2019. Rather, the adjustment to remove 1.8 million unvested shares has been made beginning with the three- and nine-months ended September 30, 2019. The number of outstanding shares of Common Stock for voting purposes remains at 22.3 million shares, as the aforementioned 1.8 million shares are entitled to vote those shares during the vesting period. Income (loss) available to common stockholders is computed by deducting the dividends accumulated for the period on cumulative preferred stock from net income. If there is a net loss, the amount of the loss is increased by those preferred dividends. The contingent consideration fair value adjustment is a mark-to-market adjustment based on the decline of approximately 80% in the Company's stock price from December 31, 2018 to June 30, 2019, coupled with the Company not anticipating reaching Adjusted EBITDA requirements outlined in the original agreement at September 30, 2019, see Note. 8 Fair Value of Financial Instruments . The Company is required to reverse the mark-to-market adjustment from the numerator as shown below. Diluted EPS assumes the dilutive effect of (i) contingently issuable earn-out shares, (ii) Series A cumulative convertible preferred stock, using the if-converted method, and (iii) the assumed exercise of in-the-money stock options and warrant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the same as basic EPS. The calculations of basic and diluted EPS, are as follows ($ in thousands): Three Months Ended Nine Months Ended September 30, September 30, 2019 2018 2019 2018 Numerator: Net income (loss) 12,609 5,736 (4,072 ) (6,741 ) Less: Convertible Preferred Stock dividends (759 ) (524 ) (2,202 ) (1,072 ) Less: Contingent consideration fair value adjustment (see Note 8) (4,247 ) — (23,082 ) — Net income (loss) available to common stockholders 7,603 5,212 (29,356 ) (7,813 ) Denominator: Weighted average common shares outstanding - basic (1) 20,446,811 21,577,650 20,425,801 21,577,650 Series B Preferred - Warrants 2,845,840 — — — Convertible Series A Preferred Stock 11,486,534 3,522,438 — — Restricted stock units 640,247 — — — Weighted average shares for diluted computation 35,419,432 25,100,088 20,425,801 21,577,650 Anti-dilutive: (2)(3) Convertible Series A Preferred — — 8,968,856 2,832,765 Series B Preferred - Warrants at closing — — 1,325,779 — RSUs — — 542,421 — Basic EPS 0.37 0.24 (1.44 ) (0.36 ) Diluted EPS 0.24 0.23 (1.44 ) (0.36 ) (1) The contingent earn-out shares were not included at September 30, 2019 and were removed from September 30, 2018, respectively. See Note 8. Fair Value of Financial Instruments for discussion regarding the Company's contingently issuable earn-out shares. (2) Warrants to purchase 8,480,000 shares of common stock at $11.50 per share were outstanding at September 30, 2019 and 2018 but were not potentially dilutive as the warrants’ exercise price was greater than the average market price of the common stock during the period. 646,405 of vested and unvested Options and 817,817 of unvested RSUs were also not potentially dilutive as of September 30, 2019 as the respective exercise price or average stock price required for vesting of such awards was greater than the average market price of the common stock during the period. (3) The 1.8 million unvested earnout shares were not included at September 30, 2019 due to the exercise price being greater than the average market price of the common stock during the period. Series A Preferred Stock As of September 30, 2019, we had 34,965 shares of Series A Preferred Stock with an initial stated value of $1,000 per share plus accumulated but unpaid dividends, for total consideration of $37.7 million . Dividends are paid on the Series A Preferred Stock when declared by our Board. To extent permitted, dividends are required to be paid in cash quarterly in arrears on each March 31, June 30, September 30 and December 31 on the stated value at the following rates: • 6% per annum from the original issuance of the Series A Preferred Stock on March 26, 2018 (the “Closing Date”) until the date (the “ 18 Month Anniversary Date”) that is 18 months from the Closing Date; and • 10% per annum during the period from and after the 18 Month Anniversary Date; So long as any shares of Series B Preferred Stock of the Company, (the “Series B Preferred Stock”), which are currently either designated as Series B-1 Preferred Stock (“Series B-1 Preferred Stock”) or Series B-2 Preferred Stock (“Series B-2 Preferred Stock”), and (referred to collectively as “Series B Preferred Stock”), are outstanding or from and after the occurrence of any non-payment event or default event and until cured or waived, the foregoing rates will increase by 2% per annum. If not paid in cash, dividends will accrue on the stated value and will increase the stated value on and effective as of the applicable dividend date without any further action by the Board at the following rates: • 8% per annum during the period from May 20, 2019 through the 18 Month Anniversary Date; and • 12% per annum during the period from and after the 18 Month Anniversary Date. As of September 30, 2019 , the Company has accrued a cumulative of $2.7 million in dividends to holders of Series A Preferred Stock as a reduction to additional paid-in capital. Series B Preferred Stock As of September 30, 2019, we had 100,000 shares of Series B Preferred Stock outstanding, with each share having an initial stated value of $1,000 plus accumulated but unpaid dividends. Our common stock and Series A Preferred Stock are junior to the Series B Preferred Stock. Dividends are paid on the Series B Preferred Stock when declared by our Board. To the extent not prohibited by applicable law, dividends are required to be declared and paid in cash quarterly in arrears on each March 31, June 30, September 30 and December 31 at the following rates: • On Series B-1 Preferred Stock with respect to any dividend period for which the Total Net Leverage Ratio (as defined in the Third A&amp;R Credit Agreement (as defined in see Note. 9 Debt ) is greater than 1.50 :1.00, 15% per annum (or 13.5% per annum if a deleveraging event (as defined below) has occurred prior to the date dividends are paid with respect to such dividend period) and (ii) with respect to any dividend period for which the Total Net Leverage Ratio is less than or equal to 1.50 :1.00, 13.5% per annum. • On Series B-2 Preferred Stock with respect to any dividend period for which the Total Net Leverage Ratio is greater than 1.50 :1.00, 15% per annum (or 13.5% per annum if a deleveraging event has occurred prior to the date dividends are paid with respect to such dividend period) and (ii) with respect to any dividend period for which the Total Net Leverage Ratio is less than or equal to 1.50 :1.00, 12% per annum. If not paid in cash, dividends will accrue on the stated value and will increase the stated value on Series B Preferred Stock and is effective as of the applicable dividend date without any further action by the Board at a rate of 18% per annum; provided that, during the period from the occurrence of a deleveraging event until the date that is two years from such deleveraging event, such dividend rate shall instead be 15% per annum. A deleveraging event means certain equity financings or issuances of stock where the proceeds of such equity financings are used exclusively to permanently reduce senior secured indebtedness by at least $50.0 million , or the Total Net Leverage Ratio as of the last day of any fiscal quarter is less than or equal to 1.50 :1.00. The Company has accrued a cumulative of $4.1 million in accrued dividends to holders of Series B Preferred Stock, which is recorded as interest expense in the Company's condensed consolidated statements of operations for the quarter ended September 30, 2019. See Note 8. Fair Value of Financial Instruments for discussion regarding the Company's valuation of Series B Preferred Stock. Stock Compensation Under guidance of ASC Topic 718 “Compensation — Stock Compensation,” stock-based compensation expense is measured at the date of grant, based on the calculated fair value of the stock-based award, and is recognized as expense over the employee’s requisite service period (generally the vesting period of the award). The fair value of the RSUs was based on the closing market price of our common stock on the date of the grant. Stock compensation expense for the RSUs is being amortized using the straight-line method over the service period. For the three months ended September 30, 2019 and 2018, we recognized $1.1 million and $0.5 million in compensation expense, respectively, and $2.8 million and $0.5 million for the nine months ended September 30, 2019 and 2018, respectively.</t>
  </si>
  <si>
    <t>Accounts receivable, net of allowance</t>
  </si>
  <si>
    <t>Receivables [Abstract]</t>
  </si>
  <si>
    <t>Accounts Receivable, Net The following table provides details of accounts receivable, net of allowance as of the dates indicated (in thousands): September 30, 2019 December 31, 2018 Contract receivables $ 168,413 $ 161,408 Contract retainage 76,103 64,000 Accounts receivable, gross 244,516 225,408 Less: allowance for doubtful accounts (51 ) (42 ) Accounts receivable, net $ 244,465 $ 225,366 Included in costs in excess of billings as of September 30, 2019 are unapproved change orders of approximately $21.0 million for which the Company is pursuing settlement through dispute resolution. Activity in the allowance for doubtful accounts for the periods indicated is as follows (in thousands): Three Months Ended Nine Months Ended September 30, September 30, 2019 2018 2019 2018 Allowance for doubtful accounts at beginning of period $ 102 $ 216 $ 42 $ 216 Plus: provision for allowances 30 — 90 — Less: write-offs, net of recoveries (81 ) — (81 ) — Allowance for doubtful accounts at period end $ 51 $ 216 $ 51 $ 216</t>
  </si>
  <si>
    <t>Contracts in progress</t>
  </si>
  <si>
    <t>Contractors [Abstract]</t>
  </si>
  <si>
    <t>Contracts in Progress Contracts in progress were as follows as of the dates indicated (in thousands): September 30, 2019 December 31, 2018 Costs on contracts in progress $ 1,189,496 $ 935,820 Estimated earnings on contracts in progress 111,451 76,883 Revenue on contracts in progress 1,300,947 1,012,703 Less: billings on contracts in progress (1,263,221 ) (1,027,816 ) Net underbillings (overbillings) $ 37,726 $ (15,113 ) The above amounts have been included in the accompanying condensed consolidated balance sheets under the following captions (in thousands): September 30, 2019 December 31, 2018 Costs and estimated earnings in excess of billings on uncompleted contracts $ 109,540 $ 47,121 Billings in excess of costs and earnings on uncompleted contracts (71,814 ) (62,234 ) Net underbillings (overbillings) $ 37,726 $ (15,113 ) Provision for loss of $0.1 million and $1.4 million as of September 30, 2019 and December 31, 2018, respectively, is included in billings in excess of costs and earnings on uncompleted contracts. The Company recognizes a contract asset within costs and estimated earnings in excess of billings on uncompleted contracts in the condensed consolidated balance sheet for revenue earned related to unapproved change orders that are probable of recovery. For the quarter ended September 30, 2019 and the year ended December 31, 2018, the Company had unapproved change orders of $69.9 million and $45.0 million , respectively.</t>
  </si>
  <si>
    <t>Property, Plant and Equipment [Abstract]</t>
  </si>
  <si>
    <t>Property, Plant and Equipment, Net Property, plant and equipment, net consisted of the following (in thousands): September 30, 2019 December 31, 2018 Buildings and leasehold improvements $ 2,812 $ 4,614 Land 17,600 19,394 Construction equipment 178,239 175,298 Office equipment, furniture and fixtures 3,449 2,994 Vehicles 5,985 4,991 208,085 207,291 Accumulated depreciation (56,301 ) (31,113 ) Property, plant and equipment, net $ 151,784 $ 176,178 Depreciation expense of property, plant and equipment was $9,219 and $2,471 for the period ended September 30, 2019 and 2018 , respectively, and was $26,125 and $6,388 for the nine months ended September 30, 2019 and 2018 , respectively.</t>
  </si>
  <si>
    <t>Goodwill and Intangible Assets, net (Notes)</t>
  </si>
  <si>
    <t>Goodwill and Intangible Assets, Net [Abstract]</t>
  </si>
  <si>
    <t>Goodwill and Intangible Assets Disclosure [Text Block]</t>
  </si>
  <si>
    <t>Goodwill and Intangible Assets, Net The following table provides the changes in the carrying amount of goodwill for 2019 and 2018: (in thousands) Goodwill January 1, 2018 (Renewables Segment) $ 3,020 Acquisitions (Specialty Civil Segment) 37,237 December 31, 2018 $ 40,257 Acquisition adjustments (Specialty Civil Segment) (2,884 ) September 30, 2019 $ 37,373 Intangible assets, net consisted of the following as of the dates indicated: September 30, 2019 December 31, 2018 ($ in thousands) Gross Carrying Amount Accumulated Amortization Net Carrying Amount Weighted Average Remaining Life Gross Carrying Amount Accumulated Amortization Net Carrying Amount Weighted Average Remaining Life Customer relationships $ 26,500 $ (3,749 ) $ 22,751 6 years $ 27,000 $ (814 ) $ 26,186 7 years Trade name 13,400 (2,635 ) 10,765 4 years 13,400 (575 ) 12,825 5 years Backlog 13,900 (6,791 ) 7,109 1 year 13,400 (1,537 ) 11,863 2 years $ 53,800 $ (13,175 ) $ 40,625 $ 53,800 $ (2,926 ) $ 50,874 Amortization expense associated with intangible assets for the three months ended September 30, 2019 and 2018 , totaled $3.4 million and $0.1 million , respectively, and $10.3 million and $0.2 million for the nine months ended September 30, 2019 and 2018 , respectively. The following table provides the annual intangible amortization expense currently expected to be recognized for the years 2019 through 2023: (in thousands) Remainder of 2019 2020 2021 2022 2023 Amortization expense $ 3,354 $ 11,837 $ 6,466 $ 6,466 $ 5,841</t>
  </si>
  <si>
    <t>Fair value of financial instruments</t>
  </si>
  <si>
    <t>Fair Value Disclosures [Abstract]</t>
  </si>
  <si>
    <t>Fair Value of Financial Instruments The Company applies ASC 820, Fair Value Measurement,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September 30, 2019 Contingent consideration — — — — Series B-1 Preferred Stock - Series A Conversion Warrants 4,200 — — 4,200 Series B-1 Preferred Stock - Additional 6% Warrants 400 — — 400 The following is a reconciliation of the beginning and ending balances for the periods indicated of recurring fair value measurements using Level 3 inputs (in thousands): Contingent Consideration Series B Preferred - Series A Conversion Warrants Series B Preferred - Additional 6% Warrants Beginning Balance, December 31, 2018 23,082 $ — $ — Preferred Series B-1 Stock - Additional Warrants — 4,200 400 Fair value adjustment (23,082 ) — — Ending Balance, September 30, 2019 — 4,200 400 Contingent Consideration Pursuant to the original merger agreement with M III Acquisition Corp., the Company shall issue up to an additional 9,000,000 shares of common stock, which shall be fully earned if the final 2019 adjusted EBITDA targets are achieved. As of September 30, 2019, the Company recorded an adjustment of $23.1 million to the liability primarily based on a significant decrease in the Company's stock price for the first six months of 2019 of approximately 80.0% (from $8.61 at December 31, 2018 to $2.04 at June 30, 2019), coupled with the Company not anticipating reaching EBITDA requirements outlined in the original agreement as of September 30, 2019. The following table sets forth information regarding the Company's assets measured at fair value on a non-recurring basis (in thousands): Fair Value Measurements Amount recorded on balance sheet Quoted Prices in Active Markets for Identical Assets (Level 1) Significant Other Observable Inputs (Level 2) Significant Unobservable Inputs (Level 3) Liabilities: Series B-1 and Series B-2 Preferred Stock 81,300 — — 81,300 Equity: Series B-1 Preferred Stock - Warrants at closing 14,100 — — 14,100 On May 20, 2019, the Company entered into the Amended and Restated Equity Commitment Agreement (the “First Equity Commitment Agreement”), by and among the Company and the commitment parties thereto. Pursuant to the First Equity Commitment Agreement, the Company issued and sold on May 20, 2019, 50,000 shares of Series B-1 Preferred Stock, with each share having an initial stated value of $1,000 plus accumulated but unpaid dividends for gross cash proceeds of $50.0 million . The First Equity Commitment Agreement also required the Company to provide warrants for common stock at closing that equaled 10% of the fully diluted issued and outstanding common stock as of such date (the “Warrants at closing”), and in the future could be required to provide additional warrants in the event of conversion of the Series A Preferred Stock (“Series A Conversion Warrants”) and warrants for up to 6% of the fully diluted issued and outstanding common stock if the Company fails to meet certain Adjusted EBITDA thresholds on a trailing twelve-month basis on the last calendar day of May 2020 through April 2021 (the “Additional 6% Warrants”). On August 13, 2019, the Company entered into the Second Equity Commitment Agreement (the “Second Equity Commitment Agreement”). Pursuant to the Second Equity Commitment Agreement, the Company issued and sold on August 30, 2019, 50,000 shares of Series B-2 Preferred Stock and 900,000 warrants to purchase common stock (“Warrants”) for an aggregate purchase price of $50.0 million . The information below describes the balance sheet classification and the recurring/nonrecurring fair value measurement: Series B-1 and Series B-2 Preferred Stock (non-recurring) - The Series B-1 and Series B-2 Preferred Stock were recorded at relative fair value as debt which was estimated using a discounted cashflow model based on certain significant unobservable inputs, such as accumulated dividend rates, and projected Adjusted EBITDA for the life of the Series B Preferred Stock. The fair value of the liability for each of the transactions closed on May 20, 2019 and August 30, 2019, was a combined $81.3 million and recorded on the balance sheet as debt. Series B-1 and Series B-2 Preferred Stock - Warrants at closing (non-recurring) - The Warrants at closing, with an exercise price of $0.0001 , represented (on an if-converted to common stock basis) 10% of the issued and outstanding common stock of the Company based on the Company’s fully diluted share count on May 20, 2019 (including the number of shares of common stock that may be issued pursuant to all restricted stock awards, restricted stock units, stock options and any other securities or rights (directly or indirectly) convertible into, exchangeable for or to subscribe for common stock that are outstanding on May 20, 2019 (excluding any shares of common stock issuable (a) pursuant to the merger agreement for our business combination, (b) upon conversion of shares of Series A Preferred Stock, (c) upon the exercise of any warrant with an exercise price of $11.50 or higher or (d) upon the exercise of any equity issued pursuant to the Company’s long term incentive plan or other equity plan with a strike price of $11.50 or higher). The 2,545,934 if-converted shares of common stock at closing were valued at the closing stock price of $4.21 on May 20, 2019 and recorded in additional paid in capital. On August 30, 2019, 900,000 if-converted shares of common stock were issued and were valued at the closing stock price of $3.75 and recorded in additional paid in capital. Series B-1 Preferred Stock - Series A Conversion Warrants (recurring) - The certificate of designation for the Series A Preferred Stock was amended in connection with the Company entering into the First Equity Commitment Agreement. The conversion rights were amended to allow the holders of Series A Preferred Stock to convert all or any portion of Series A Preferred Stock outstanding at any point in time. If converted, the holders of the Series B Preferred Stock would be entitled to additional warrants, with an exercise price of $0.0001 . These warrants were fair valued using the closing stock price of $4.21 on May 20, 2019, at an estimated if-converted share count and recorded as a liability. Series B-1 Preferred Stock - Additional 6% Warrants (recurring) - The Additional 6% Warrants are issuable if the Company fails to meet certain Adjusted EBITDA thresholds on a trailing twelve-month basis from May 31, 2020 through April 30, 2021. The Company recorded the Additional 6% Warrants at fair value, which was estimated using a Monte Carlo Simulation based on certain significant unobservable inputs, such as a risk rate premium, Adjusted EBITDA volatility, stock price volatility and projected Adjusted EBITDA for the Company for 2019. The Additional 6% Warrants were recorded as a liability. Other financial instruments of the Company not listed in the table consist of cash and cash equivalents, accounts receivable, accounts payable and other current liabilities that approximate their fair values. Additionally, management believes that the outstanding recorded balance on the line of credit and long-term debt, further discussed in Note 9. Debt , approximates fair value due to their floating interest rates.</t>
  </si>
  <si>
    <t>Debt</t>
  </si>
  <si>
    <t>Debt Disclosure [Abstract]</t>
  </si>
  <si>
    <t>Debt Debt consists of the following obligations as of: September 30, 2019 December 31, 2018 Term loan 277,688 300,000 Line of credit — 46,500 Commercial equipment notes 3,820 5,341 Total principal due for long-term debt 281,508 351,841 Unamortized debt discount and issuance costs (23,783 ) (23,534 ) Less: Current portion of long-term debt (31,119 ) (32,580 ) Long-term debt, less current portion 226,606 295,727 Debt - Series B Preferred Stock (1) 104,135 — Unamortized debt discount and issuance costs (27,369 ) — Long-term Series B Preferred Stock 76,766 — (1) The Company has accrued a cumulative of $4.1 million in accrued dividends to holders of Series B Preferred Stock, which is recorded as interest expense in the Company's condensed consolidated statements of operations for the quarter ended September 30, 2019. Third Amended and Restated Credit Agreement On May 20, 2019, the Third Amended and Restated Credit and Guarantee Agreement (the “Third A&amp;R Credit Agreement”) became effective. Term loan borrowings mature on September 25, 2024 and are subject to quarterly amortization of principal, commencing on March 31, 2019, in an amount equal to 2.50% of the aggregate principal amount of such loans. Beginning with 2020, an additional annual payment is required equal to 75% of Excess Cash Flow (as defined in the Third A&amp;R Credit Agreement) for the preceding fiscal year if such Excess Cash Flow is greater than $2.5 million , with the percentage of Excess Cash Flow subject to reduction based upon the Company’s consolidated leverage ratio. Borrowings under the term loan are required to be repaid on the last business day of each March, June, September and December, continuing with the first fiscal quarter following the effective date of the Third A&amp;R Credit Agreement, in an amount equal to 2.5% of the initial balance of the initial term loan and will not be able to be reborrowed. Borrowings under the revolving line of credit mature on September 25, 2023. Interest on the consenting lender term loan tranche accrues at a per annum rate of, at the Company's option, (x) LIBOR plus a margin of 8.25% or (y) an alternate base rate plus a margin of 7.25% ; provided, however, that upon achieving a First Lien Net Leverage Ratio (as defined below) of no greater than 2.67 :1.00, the margin shall permanently step down to (y) for LIBOR loans, 6.75% and (x) for alternative base rate loans, 5.75% . Interest on the non-consenting lender term loan tranche will stay at a per annum rate of, at the Company’s option, (x) LIBOR plus a margin of 6.25% or (y) an alternate base rate plus a margin of 5.25% . Interest on initial revolving facility borrowings and swing line loans accrues at a rate of, at the Company's option, (x) LIBOR plus a margin of 4.25% or (y) the applicable base rate plus a margin of 3.25% . The weighted average interest rate under the Third A&amp;R Credit Agreement as of September 30, 2019 and December 31, 2018 , was 10.42% and 8.82% , respectively. The terms of the Third A&amp;R Credit Agreement include customary affirmative and negative covenants and provide for customary events of default, which include, among others, nonpayment of principal or interest and failure to timely deliver financial statements. Under the Third A&amp;R Credit Agreement, the financial covenant to which the Credit Parties as defined therein are subject provides that the First Lien Net Leverage Ratio (as defined therein) may not exceed (i) prior to the fiscal quarter ending December 31, 2019, 4.75 :1.0, (ii) from and prior to the fiscal quarter ending December 31, 2020, 3.50 :1.0, (iii) from and prior to the fiscal quarter ending December 31, 2021, 2.75 :1.0, and (iv) from and after March 31, 2022, 2.25 :1.0. Under the Third A&amp;R Credit Agreement, the Company is not to obtain an equity infusion to cure for any covenant violations for fiscal quarter ending in 2019, excluding the Series B Preferred Stock. Thereafter, the Company will have access to a customary equity cure. The Third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September 30, 2019 , and December 31, 2018 , the Company was contingently liable under letters of credit issued under its Third A&amp;R Credit Agreement or its old credit facility, respectively, in the amount of $21.0 million and $3.0 million , respectively, related to projects. In addition, as of September 30, 2019 and December 31, 2018 , the Company had outstanding surety bonds on projects of $2,017.6 million and $1,682.0 million , respectively. Contractual Maturities Contractual maturities of the Company's debt and capital lease (see Note 10. Commitments and Contingencies) obligations as of September 30, 2019 (in thousands): Remainder of 2019 $ 13,965 2020 55,988 2021 51,826 2022 47,276 2023 32,905 Thereafter 257,591 Total contractual obligations $ 459,551</t>
  </si>
  <si>
    <t>Commitments and contingencies</t>
  </si>
  <si>
    <t>Commitments and Contingencies Disclosure [Abstract]</t>
  </si>
  <si>
    <t>Commitments and Contingencies Capital Leases The Company has obligations, exclusive of associated interest, under various capital leases for equipment totaling $73.9 million and $63.5 million at September 30, 2019 and December 31, 2018 , respectively. Gross property under this capitalized lease agreement at September 30, 2019 and December 31, 2018 , totaled $119.6 million and $76.9 million , less accumulated depreciation of $ 29.3 million and $10.1 million , respectively, for net balances of $ 90.3 million and $66.8 million , respectively. Depreciation of assets held under the capital leases is included in the cost of revenue in the condensed consolidated statements of operations. Operating Leases In the ordinary course of business, the Company enters into non-cancelable operating leases for certain of its facility, vehicle and equipment needs, including related party leases. See Note 14. Related Party Transactions . Rent and related expense for operating leases that have non-cancelable terms totaled approximately $4.3 million and $0.5 million for the three months ended September 30, 2019 and 2018 , respectively and $9.5 million and $1.5 million for the nine months ended September 30, 2019 and 2018, respectively. The Company has long-term power-by-the-hour equipment rental agreements,included in non-canceable operating lease expense above, with a construction equipment manufacturer that have a guaranteed minimum monthly hour requirement. The minimum guaranteed amount based on the Company's current operations is $3.2 million per year. Total expense under these agreements was $3.2 million for the nine months ended September 30, 2019. Sale-leaseback Transaction On March 13, 2019, the Company completed a sale-leaseback transaction related to certain assets that were acquired as part of our recent acquisitions of $25.0 million . The payments related to this transaction are over a four year term and have been included as part of the Contractual Maturities table, See Note 9. Debt .</t>
  </si>
  <si>
    <t>Concentrations</t>
  </si>
  <si>
    <t>Risks and Uncertainties [Abstract]</t>
  </si>
  <si>
    <t>Concentrations The Company had the following approximate revenue and accounts receivable concentrations, net of allowances, for the periods ended: Revenue % Accounts Receivable % Three Months Ended Nine Months Ended September 30, September 30, September 30, 2019 December 31, 2018 2019 2018 2019 2018 Company A * 24.1 % * 22.6 % * 20.0 % Company B * 16.7 % * 12.1 % * * Company C * * 11.7 % * * 19.0 % Company D * 11.7 % * * * * * Amount was not above 10% threshold</t>
  </si>
  <si>
    <t>Income taxes</t>
  </si>
  <si>
    <t>Income Tax Disclosure [Abstract]</t>
  </si>
  <si>
    <t>Income Taxes The Company’s statutory federal tax rate was 21.00% for the periods ended September 30, 2019 and 2018 , respectively. State tax rates for the same period vary among states and range from approximately 0.8% to 12.0% . A small number of states do not impose an income tax. The effective tax rates for the three months ended September 30, 2019 and 2018 were (4.6)% and 13.2% , respectively. The effective tax rates for the nine months ended September 30, 2019 and 2018 were 43.0% and 15.8% , respectively. The difference between the Company’s effective tax rate and the federal statutory rate primarily results from permanent differences related to the revaluation of the contingent liability fair value adjustment and interest accrued for the Series B Preferred Stock, which is not deductible for federal and state income taxes. There were no changes in uncertain tax positions during the periods ended September 30, 2019 and 2018 .</t>
  </si>
  <si>
    <t>Segments (Notes)</t>
  </si>
  <si>
    <t>Segments [Abstract]</t>
  </si>
  <si>
    <t>Segment Reporting Disclosure [Text Block]</t>
  </si>
  <si>
    <t>Segments The Company operated as one reportable segment for 2018 and evaluated the business as a renewable construction company. In late 2018, the Company completed two significant acquisitions that construct projects outside of the renewable market. As of September 30, 2019, we operate our business as two reportable segments: the Renewables segment and the Specialty Civil segment. The 2018 segment presentation has been recast to be consistent to the 2019 segmentation. Each of our reportable segments is comprised of similar business units that specialize in services unique to the respective markets that each segment serve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The Renewables segment operates throughout the United States and specializes in a range of services that include full EPC project delivery, design, site development, construction, installation and restoration of infrastructure services for the wind and solar industries. The Specialty Civil segment operates throughout the United States and specializes in a range of services that include: • Heavy civil construction services such as high-altitude road and bridge construction, specialty paving, industrial maintenance and other local, state and government projects. • Environmental remediation services such as site development, environmental site closure and outsourced contract mining and coal ash management services. • Rail Infrastructure services such as planning, creation and maintenance of infrastructure projects for major railway and intermodal facilities construction. Segment Revenue Revenue by segment was as follows: Three months ended September 30, Nine months ended September 30, (in thousands) 2019 2018 2019 2018 Segment Revenue % of Total Revenue Revenue % of Total Revenue Revenue % of Total Revenue Revenue % of Total Revenue Renewables $ 242,654 57.5 % $ 262,477 94.0 % $ 496,863 52.8 % $ 480,362 95.4 % Specialty Civil 179,368 42.5 % 16,802 6.0 % 443,930 47.2 % 23,125 4.6 % Total revenue $ 422,022 100.0 % $ 279,279 100.0 % $ 940,793 100.0 % $ 503,487 100.0 % Segment Gross Profit Gross profit by segment was as follows: Three months ended September 30, Nine months ended September 30, (in thousands) 2019 2018 2019 2018 Segment Gross Profit Gross Profit Margin Gross Profit Gross Profit Margin Gross Profit Gross Profit Margin Gross Profit Gross Profit Margin Renewables $ 27,469 11.3 % $ 24,822 9.5 % $ 45,806 9.2 % $ 37,578 7.8 % Specialty Civil 25,401 14.2 % 2,186 13.0 % 45,259 10.2 % 3,144 13.6 % Total gross profit $ 52,870 12.5 % $ 27,008 9.7 % $ 91,065 9.7 % $ 40,722 8.1 %</t>
  </si>
  <si>
    <t>Related party transactions</t>
  </si>
  <si>
    <t>Related Party Transactions [Abstract]</t>
  </si>
  <si>
    <t>Related Party Transactions Clinton Lease Agreement On October 20, 2017, the Company enacted a plan to restructure the ownership of a building and land which resulted in the transfer of ownership of such building and land from its consolidated subsidiary, White Construction, LLC, to Clinton RE Holdings, LLC (Cayman) (“Cayman Holdings”), a directly owned subsidiary of the Infrastructure and Energy Alternatives, LLC. The lease has been classified as an operating lease with monthly payments through 2038. The Company's rent expense related to the lease during the three months ended September 30, 2019 and 2018, was $178 and $153 , respectively, and for the nine months ended September 30, 2019 and 2018, was $534 and $459 , respectively. On October 30, 2019, Cayman Holdings sold the building to a third party that assumed the future payments and terms of the existing lease. The Company will continue to have rent expense related to the lease but it will no longer be with a related party. Related Party Shareholders Type of Equity Holder Ownership Percentage Series A Preferred Infrastructure and Energy Alternatives, LLC 100 % Series B-1 Preferred Stock, Series A Conversion Warrants, Additional 6% Warrants, Warrants at closing Ares 60 % Oaktree Power Opportunities Fund III Delaware, L.P. 40 % Contingent Consideration Infrastructure and Energy Alternatives, LLC 100 % Series B-2 Preferred Stock Ares 100 %</t>
  </si>
  <si>
    <t>Subsequent Event (Notes)</t>
  </si>
  <si>
    <t>Subsequent Event [Abstract]</t>
  </si>
  <si>
    <t>Subsequent Events [Text Block]</t>
  </si>
  <si>
    <t>Subsequent Event Third Equity Commitment Agreement On October 29, 2019, the Company entered into the Third Equity Commitment Agreement (the “Third Equity Commitment Agreement”) among the Company, funds managed by Ares Management Corporation (“Ares”) and funds managed by Oaktree Capital Management (“Oaktree”). Pursuant to the Third Equity Commitment Agreement, the Company agreed to issue and sell 80,000 shares of newly designated Series B-3 Preferred Stock (the “Series B-3 Preferred Stock”) and 3,568,750 Warrants for an aggregate purchase price of $80.0 million (the “Initial Closing”). Consummation of the Initial Closing is subject to a number of conditions; however, funding is expected to occur within 12 business days from October 29th. After the Initial Closing, Ares and Oaktree, pursuant to the Third Equity Commitment Agreement are each required, subject to certain conditions, to purchase up to an additional 15,000 shares (collectively 30,000 shares) of Series B-3 Preferred Stock and 515,625 Warrants (collectively 1,031,250 Warrants), resulting in additional proceeds to the Company in an amount of up to $30.0 million , if, by certain agreed upon dates, the Company has not repaid at least an additional $30.0 million under its term loan using excess cash and proceeds from the Rights Offering. Rights Offering Agreement On October 29, 2019, the Company entered into the Rights Offering Agreement (the “Rights Agreement”). Pursuant to the Rights Agreement, assuming all applicable conditions are satisfied, the Company has agreed to conduct a rights offering and to distribute a transferrable right, but not the obligation, to purchase Series B-3 Preferred Stock and warrants to purchase common stock to the holders of the Company’s outstanding common stock other than parties to the Third Equity Commitment Agreement and each of their director designees, the officers of the Company, and any related party of the foregoing (the “Rights Offering”). The Rights Offering will be subject to a maximum participation of 15,000 shares of Series B-3 Preferred Stock being issued, plus warrants at the rate of 5.5 per $160 of Series B-3 Preferred Stock purchased, an individual investment minimum of $50,000 and an individual investment maximum of the greater of the holder's pro rata share of the common stock eligible to participate and $2.25 million . Preferred Stock Exchange Agreement On October 29, 2019, the Company entered into the Preferred Stock Exchange Agreement (the “Exchange Agreement”). Pursuant to the Exchange Agreement, the holder of our Series A Preferred Stock has agreed to exchange 50% of its total Series A Preferred Stock outstanding into shares of Series B-3 Preferred Stock and Warrants at the Initial Closing. The number of shares of Series B-3 Preferred Stock to be issued in the exchange will be calculated by dividing the stated value (including unpaid accumulated and compounded dividends) of each share of Series A Preferred Stock to be exchanged by a price per share of Series B-3 Preferred Stock of $1,000 . The number of warrants to be issued will be at a rate of 5.5 warrants per $160 of stated value of the Series A Preferred Stock exchanged.</t>
  </si>
  <si>
    <t>Business, Basis of Presentation and Significant Accounting Policies (Policies)</t>
  </si>
  <si>
    <t>Basis of Accounting, Policy [Policy Text Block]</t>
  </si>
  <si>
    <t>The accompanying consolidated financial statements have been prepared in accordance with GAAP.</t>
  </si>
  <si>
    <t>Consolidation, Policy [Policy Text Block]</t>
  </si>
  <si>
    <t>Principles of Consolidation The accompanying condensed unaudit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t>
  </si>
  <si>
    <t>Segment Reporting, Policy [Policy Text Block]</t>
  </si>
  <si>
    <t xml:space="preserve">Reportable Segments We segregate our business into two reportable segments: the Renewables (“Renewables”) segment and the Heavy Civil and Industrial (“Specialty Civil”) segment. See Note 13. Segments for a description of the reportable segments and their operations. </t>
  </si>
  <si>
    <t>Use of Estimates, Policy [Policy Text Block]</t>
  </si>
  <si>
    <t>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project revenue and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ance reserve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Revenue Recognition, Policy [Policy Text Block]</t>
  </si>
  <si>
    <t>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September 30, 2019 .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revenue,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8.5% and 99.8% of consolidated revenue from operations for the three months ended September 30, 2019 and 2018 , respectively, and totaled 94.1% and 97.4% for the nine months ended September 30, 2019 and 2018,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1.5% and 0.2% of consolidated revenue from operations for the three months ended September 30, 2019 and 2018 , respectively, and totaled 5.9% and 2.6% for the nine months ended September 30, 2019 and 2018 ,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densed consolidated balance sheets, and billings in excess of costs and estimated earnings on uncompleted contracts are presented as a current liability in the accompanying condensed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contract balances are generally settled within one year.</t>
  </si>
  <si>
    <t>New Accounting Pronouncements, Policy [Policy Text Block]</t>
  </si>
  <si>
    <t>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our fiscal year 2019 annual financial statements and for interim periods beginning in fiscal year 2020. The Company has substantially completed its assessment of the potential effects of these ASUs on its consolidated financial statements, business processes, systems and controls. The Company’s assessment included a detailed review of representative contracts at each of the Company’s segments and a comparison of its historical accounting policies and practices to the new standard. Based on the Company’s review of various types of revenue arrangements, the Company expects to recognize revenue and earnings over time utilizing the cost-to-cost measure of progress for its fixed price contracts and other service agreements, consistent with current practice. For these contracts, the cost-to-cost measure of progress best depicts the transfer of control of goods or services to the customer under the new standard. The Company has substantially completed its analysis of the information necessary to enable the preparation of the financial statements and related disclosures under the new standard. As part of this analysis, the Company evaluated its information technology capabilities and systems, and does not expect to incur significant information technology costs to modify systems currently in place. The Company will implement targeted changes to its internal reporting processes to facilitate gathering the data needed for reporting and disclosure under the new standard. The Company will also implement updates to its control processes and procedures, as necessary, based on changes resulting from the new standard. The Company does not expect any such updates to materially affect the Company’s internal controls over financial reporting. The Company anticipates adopting the standard using the modified retrospective transition approach. Under this approach, the new standard would apply to all new contracts initiated on or after January 1, 2019. For existing contracts that have remaining obligations as of January 1, 2019, any difference between the recognition criteria in these ASUs and the Company’s current revenue recognition practices would be recognized using a cumulative effect adjustment to the opening balance of retained earnings. Any potential effect of adoption of these ASUs has not yet been quantified; however, the Company anticipates the adoption will have an impact on both the amount and timing of revenue recognition related to unapproved change orders. The Company is training its impacted employees in business segments for the implementation of the new standard, and continues developing the disclosures required by the new standard. The Company is also reviewing certain contracts entered into by its business segments subsequent to its initial assessment that are expected to have performance obligations remaining as of January 1, 2019 for any cumulative effect adjustments that may be required upon adoption. In February 2016, the FASB issued ASU 2016-02, Leases (Topic 842) .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Company will early adopt the standard and it will be effective for our fiscal year 2019 annual financial statements and for interim periods beginning in fiscal year 2020. The Company is in the process of implementing leasing software to assist in the integration of the future standard. In August 2018, the FASB issued ASU 2018-13, Fair Value Measurement (Topic 820) ,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ASU 2018-13 is effective for all entities for fiscal years beginning after December 15, 2019, including interim periods within those fiscal years, with early adoption permitted for any eliminated or modified disclosures. Certain disclosures per ASU 2018-13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Acquisitions Business Combination, Assets Acquired and Liabilities Assumed (Tables)</t>
  </si>
  <si>
    <t>Business Acquisition [Line Items]</t>
  </si>
  <si>
    <t>Schedule of Business Acquisitions, by Acquisition [Table Text Block]</t>
  </si>
  <si>
    <t>The following table summarizes the amounts recognized for assets acquired and liabilities assumed as of the acquisition dates at fair value. The values for CCS were finalized as of June 30, 2019 and finalized for William Charles as of September 30, 2019. Identifiable assets acquired and liabilities assumed (in thousands) CCS William Charles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less current portion (52,257 ) (15,672 ) Capital lease obligations (1,124 ) — Other liabilities (704 ) (907 ) Total identifiable assets 76,806 73,098 Goodwill 29,773 4,581 Total purchase consideration $ 106,579 $ 77,679 * - There were no measurement period adjustments for the quarter ended September 30, 2019.</t>
  </si>
  <si>
    <t>Business Acquisition, Pro Forma Information [Table Text Block]</t>
  </si>
  <si>
    <t>The following table provides the supplemental unaudited actual and pro forma total revenue and net income of the combined entity had the acquisition date of CCS and William Charles been the first day of our fiscal year 2018: Three months ended September 30, Nine months ended September 30, (in thousands) Actual 2019 Pro forma 2018 Actual 2019 Pro forma 2018 Revenue 422,022 446,557 940,793 948,543 Net income (loss) 12,609 6,016 (4,072 ) (15,448 ) Net income (loss) per common share: Basic earnings per share 0.37 0.25 (1.44 ) (0.77 ) Diluted earnings per share 0.24 0.24 (1.44 ) (0.77 ) The amounts in the supplemental unaudited pro forma 2018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8, and (iii) include additional interest expense that would have been incurred assuming the incremental borrowings the Company incurred to finance the acquisitions had been outstanding on January 1, 2018.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 These results do not include any potential operating efficiencies and cost savings. The following table summarizes the results of operations included in the Company's condensed consolidated statement of operations for CCS and William Charles from their respective dates of acquisition. (in thousands) Three months ended September 30, 2019 Nine months ended September 30, 2019 CCS William Charles CCS William Charles Revenue 81,248 84,033 211,117 198,879 Net income (loss) 2,707 7,308 616 7,359 Three months ended September 30, 2018 Nine months ended September 30, 2018 CCS William Charles CCS William Charles Revenue 5,600 — 5,600 — Net income (loss) — — — —</t>
  </si>
  <si>
    <t>Earnings per share (Tables)</t>
  </si>
  <si>
    <t>Schedule of basic and diluted EPS</t>
  </si>
  <si>
    <t>The calculations of basic and diluted EPS, are as follows ($ in thousands): Three Months Ended Nine Months Ended September 30, September 30, 2019 2018 2019 2018 Numerator: Net income (loss) 12,609 5,736 (4,072 ) (6,741 ) Less: Convertible Preferred Stock dividends (759 ) (524 ) (2,202 ) (1,072 ) Less: Contingent consideration fair value adjustment (see Note 8) (4,247 ) — (23,082 ) — Net income (loss) available to common stockholders 7,603 5,212 (29,356 ) (7,813 ) Denominator: Weighted average common shares outstanding - basic (1) 20,446,811 21,577,650 20,425,801 21,577,650 Series B Preferred - Warrants 2,845,840 — — — Convertible Series A Preferred Stock 11,486,534 3,522,438 — — Restricted stock units 640,247 — — — Weighted average shares for diluted computation 35,419,432 25,100,088 20,425,801 21,577,650 Anti-dilutive: (2)(3) Convertible Series A Preferred — — 8,968,856 2,832,765 Series B Preferred - Warrants at closing — — 1,325,779 — RSUs — — 542,421 — Basic EPS 0.37 0.24 (1.44 ) (0.36 ) Diluted EPS 0.24 0.23 (1.44 ) (0.36 ) (1) The contingent earn-out shares were not included at September 30, 2019 and were removed from September 30, 2018, respectively. See Note 8. Fair Value of Financial Instruments for discussion regarding the Company's contingently issuable earn-out shares. (2) Warrants to purchase 8,480,000 shares of common stock at $11.50 per share were outstanding at September 30, 2019 and 2018 but were not potentially dilutive as the warrants’ exercise price was greater than the average market price of the common stock during the period. 646,405 of vested and unvested Options and 817,817 of unvested RSUs were also not potentially dilutive as of September 30, 2019 as the respective exercise price or average stock price required for vesting of such awards was greater than the average market price of the common stock during the period. (3) The 1.8 million unvested earnout shares were not included at September 30, 2019 due to the exercise price being greater than the average market price of the common stock during the period.</t>
  </si>
  <si>
    <t>Accounts receivable, net of allowance (Tables)</t>
  </si>
  <si>
    <t>Schedule of accounts receivable and allowance for doubtful accounts</t>
  </si>
  <si>
    <t>The following table provides details of accounts receivable, net of allowance as of the dates indicated (in thousands): September 30, 2019 December 31, 2018 Contract receivables $ 168,413 $ 161,408 Contract retainage 76,103 64,000 Accounts receivable, gross 244,516 225,408 Less: allowance for doubtful accounts (51 ) (42 ) Accounts receivable, net $ 244,465 $ 225,366 Included in costs in excess of billings as of September 30, 2019 are unapproved change orders of approximately $21.0 million for which the Company is pursuing settlement through dispute resolution. Activity in the allowance for doubtful accounts for the periods indicated is as follows (in thousands): Three Months Ended Nine Months Ended September 30, September 30, 2019 2018 2019 2018 Allowance for doubtful accounts at beginning of period $ 102 $ 216 $ 42 $ 216 Plus: provision for allowances 30 — 90 — Less: write-offs, net of recoveries (81 ) — (81 ) — Allowance for doubtful accounts at period end $ 51 $ 216 $ 51 $ 216</t>
  </si>
  <si>
    <t>Contracts in progress (Tables)</t>
  </si>
  <si>
    <t>Costs in excess of billings and billings in excess of costs</t>
  </si>
  <si>
    <t>Contracts in progress were as follows as of the dates indicated (in thousands): September 30, 2019 December 31, 2018 Costs on contracts in progress $ 1,189,496 $ 935,820 Estimated earnings on contracts in progress 111,451 76,883 Revenue on contracts in progress 1,300,947 1,012,703 Less: billings on contracts in progress (1,263,221 ) (1,027,816 ) Net underbillings (overbillings) $ 37,726 $ (15,113 ) The above amounts have been included in the accompanying condensed consolidated balance sheets under the following captions (in thousands): September 30, 2019 December 31, 2018 Costs and estimated earnings in excess of billings on uncompleted contracts $ 109,540 $ 47,121 Billings in excess of costs and earnings on uncompleted contracts (71,814 ) (62,234 ) Net underbillings (overbillings) $ 37,726 $ (15,113 )</t>
  </si>
  <si>
    <t>Property, plant and equipment, net (Tables)</t>
  </si>
  <si>
    <t>Schedule of property plant and equipment</t>
  </si>
  <si>
    <t>Property, plant and equipment, net consisted of the following (in thousands): September 30, 2019 December 31, 2018 Buildings and leasehold improvements $ 2,812 $ 4,614 Land 17,600 19,394 Construction equipment 178,239 175,298 Office equipment, furniture and fixtures 3,449 2,994 Vehicles 5,985 4,991 208,085 207,291 Accumulated depreciation (56,301 ) (31,113 ) Property, plant and equipment, net $ 151,784 $ 176,178</t>
  </si>
  <si>
    <t>Goodwill and Intangible Assets, net (Tables)</t>
  </si>
  <si>
    <t>Components of and changes in carrying amount of goodwill [Table Text Block]</t>
  </si>
  <si>
    <t>The following table provides the changes in the carrying amount of goodwill for 2019 and 2018: (in thousands) Goodwill January 1, 2018 (Renewables Segment) $ 3,020 Acquisitions (Specialty Civil Segment) 37,237 December 31, 2018 $ 40,257 Acquisition adjustments (Specialty Civil Segment) (2,884 ) September 30, 2019 $ 37,373</t>
  </si>
  <si>
    <t>Schedule of Finite-Lived Intangible Assets [Table Text Block]</t>
  </si>
  <si>
    <t xml:space="preserve">Intangible assets, net consisted of the following as of the dates indicated: September 30, 2019 December 31, 2018 ($ in thousands) Gross Carrying Amount Accumulated Amortization Net Carrying Amount Weighted Average Remaining Life Gross Carrying Amount Accumulated Amortization Net Carrying Amount Weighted Average Remaining Life Customer relationships $ 26,500 $ (3,749 ) $ 22,751 6 years $ 27,000 $ (814 ) $ 26,186 7 years Trade name 13,400 (2,635 ) 10,765 4 years 13,400 (575 ) 12,825 5 years Backlog 13,900 (6,791 ) 7,109 1 year 13,400 (1,537 ) 11,863 2 years $ 53,800 $ (13,175 ) $ 40,625 $ 53,800 $ (2,926 ) $ 50,874 </t>
  </si>
  <si>
    <t>Schedule of Finite-Lived Intangible Assets, Future Amortization Expense [Table Text Block]</t>
  </si>
  <si>
    <t>The following table provides the annual intangible amortization expense currently expected to be recognized for the years 2019 through 2023: (in thousands) Remainder of 2019 2020 2021 2022 2023 Amortization expense $ 3,354 $ 11,837 $ 6,466 $ 6,466 $ 5,841</t>
  </si>
  <si>
    <t>Fair value of financial instruments (Tables)</t>
  </si>
  <si>
    <t>Schedule of fair value of liabilities measured on recurring basis</t>
  </si>
  <si>
    <t>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September 30, 2019 Contingent consideration — — — — Series B-1 Preferred Stock - Series A Conversion Warrants 4,200 — — 4,200 Series B-1 Preferred Stock - Additional 6% Warrants 400 — — 400</t>
  </si>
  <si>
    <t>Schedule of reconciliation of fair value unobservable liabilities measured on recurring basis</t>
  </si>
  <si>
    <t>The following is a reconciliation of the beginning and ending balances for the periods indicated of recurring fair value measurements using Level 3 inputs (in thousands): Contingent Consideration Series B Preferred - Series A Conversion Warrants Series B Preferred - Additional 6% Warrants Beginning Balance, December 31, 2018 23,082 $ — $ — Preferred Series B-1 Stock - Additional Warrants — 4,200 400 Fair value adjustment (23,082 ) — — Ending Balance, September 30, 2019 — 4,200 400</t>
  </si>
  <si>
    <t>Schedule of liabilities measured at fair value on a non-recurring basis</t>
  </si>
  <si>
    <t>The following table sets forth information regarding the Company's assets measured at fair value on a non-recurring basis (in thousands): Fair Value Measurements Amount recorded on balance sheet Quoted Prices in Active Markets for Identical Assets (Level 1) Significant Other Observable Inputs (Level 2) Significant Unobservable Inputs (Level 3) Liabilities: Series B-1 and Series B-2 Preferred Stock 81,300 — — 81,300 Equity: Series B-1 Preferred Stock - Warrants at closing 14,100 — — 14,100</t>
  </si>
  <si>
    <t>Debt (Tables)</t>
  </si>
  <si>
    <t>Schedule of debt</t>
  </si>
  <si>
    <t>Debt consists of the following obligations as of: September 30, 2019 December 31, 2018 Term loan 277,688 300,000 Line of credit — 46,500 Commercial equipment notes 3,820 5,341 Total principal due for long-term debt 281,508 351,841 Unamortized debt discount and issuance costs (23,783 ) (23,534 ) Less: Current portion of long-term debt (31,119 ) (32,580 ) Long-term debt, less current portion 226,606 295,727 Debt - Series B Preferred Stock (1) 104,135 — Unamortized debt discount and issuance costs (27,369 ) — Long-term Series B Preferred Stock 76,766 —</t>
  </si>
  <si>
    <t>Contractual maturities of debt and capital lease obligations</t>
  </si>
  <si>
    <t>Contractual Maturities Contractual maturities of the Company's debt and capital lease (see Note 10. Commitments and Contingencies) obligations as of September 30, 2019 (in thousands): Remainder of 2019 $ 13,965 2020 55,988 2021 51,826 2022 47,276 2023 32,905 Thereafter 257,591 Total contractual obligations $ 459,551</t>
  </si>
  <si>
    <t>Concentrations (Tables)</t>
  </si>
  <si>
    <t>Schedule of revenue and accounts receivable concentrations, net of allowances</t>
  </si>
  <si>
    <t>The Company had the following approximate revenue and accounts receivable concentrations, net of allowances, for the periods ended: Revenue % Accounts Receivable % Three Months Ended Nine Months Ended September 30, September 30, September 30, 2019 December 31, 2018 2019 2018 2019 2018 Company A * 24.1 % * 22.6 % * 20.0 % Company B * 16.7 % * 12.1 % * * Company C * * 11.7 % * * 19.0 % Company D * 11.7 % * * * * * Amount was not above 10% threshold</t>
  </si>
  <si>
    <t>Segments (Tables)</t>
  </si>
  <si>
    <t>Segment Reporting Information [Line Items]</t>
  </si>
  <si>
    <t>Reconciliation of Revenue from Segments to Consolidated [Table Text Block]</t>
  </si>
  <si>
    <t>Segment Revenue Revenue by segment was as follows: Three months ended September 30, Nine months ended September 30, (in thousands) 2019 2018 2019 2018 Segment Revenue % of Total Revenue Revenue % of Total Revenue Revenue % of Total Revenue Revenue % of Total Revenue Renewables $ 242,654 57.5 % $ 262,477 94.0 % $ 496,863 52.8 % $ 480,362 95.4 % Specialty Civil 179,368 42.5 % 16,802 6.0 % 443,930 47.2 % 23,125 4.6 % Total revenue $ 422,022 100.0 % $ 279,279 100.0 % $ 940,793 100.0 % $ 503,487 100.0 %</t>
  </si>
  <si>
    <t>Reconciliation of Other Significant Reconciling Items from Segments to Consolidated [Table Text Block]</t>
  </si>
  <si>
    <t>Segment Gross Profit Gross profit by segment was as follows: Three months ended September 30, Nine months ended September 30, (in thousands) 2019 2018 2019 2018 Segment Gross Profit Gross Profit Margin Gross Profit Gross Profit Margin Gross Profit Gross Profit Margin Gross Profit Gross Profit Margin Renewables $ 27,469 11.3 % $ 24,822 9.5 % $ 45,806 9.2 % $ 37,578 7.8 % Specialty Civil 25,401 14.2 % 2,186 13.0 % 45,259 10.2 % 3,144 13.6 % Total gross profit $ 52,870 12.5 % $ 27,008 9.7 % $ 91,065 9.7 % $ 40,722 8.1 %</t>
  </si>
  <si>
    <t>Related party transactions (Tables)</t>
  </si>
  <si>
    <t>Schedule of related party shareholders</t>
  </si>
  <si>
    <t>Related Party Shareholders Type of Equity Holder Ownership Percentage Series A Preferred Infrastructure and Energy Alternatives, LLC 100 % Series B-1 Preferred Stock, Series A Conversion Warrants, Additional 6% Warrants, Warrants at closing Ares 60 % Oaktree Power Opportunities Fund III Delaware, L.P. 40 % Contingent Consideration Infrastructure and Energy Alternatives, LLC 100 % Series B-2 Preferred Stock Ares 100 %</t>
  </si>
  <si>
    <t>Business, Basis of Presentation and Significant Accounting Policies (Details) - Product Concentration Risk [Member] - 2019</t>
  </si>
  <si>
    <t>Fixed-price Contract [Member]</t>
  </si>
  <si>
    <t>Concentration Risk [Line Items]</t>
  </si>
  <si>
    <t>Concentration Risk, Percentage</t>
  </si>
  <si>
    <t>98.50%</t>
  </si>
  <si>
    <t>99.80%</t>
  </si>
  <si>
    <t>94.10%</t>
  </si>
  <si>
    <t>97.40%</t>
  </si>
  <si>
    <t>Time-and-materials Contract [Member]</t>
  </si>
  <si>
    <t>1.50%</t>
  </si>
  <si>
    <t>0.20%</t>
  </si>
  <si>
    <t>5.90%</t>
  </si>
  <si>
    <t>2.60%</t>
  </si>
  <si>
    <t>Acquisitions (Details) - USD ($) $ / shares in Units, $ in Millions</t>
  </si>
  <si>
    <t>Nov. 02, 2018</t>
  </si>
  <si>
    <t>Sep. 25, 2018</t>
  </si>
  <si>
    <t>CCS [Member]</t>
  </si>
  <si>
    <t>Purchase consideration for CCS</t>
  </si>
  <si>
    <t>William Charles [Member]</t>
  </si>
  <si>
    <t>Purchase Consideration for William Charles</t>
  </si>
  <si>
    <t>Merger consideration paid</t>
  </si>
  <si>
    <t>Business Acquisition, Equity Interest Issued or Issuable, Value Assigned</t>
  </si>
  <si>
    <t>Number of shares issued as consideration (in shares)</t>
  </si>
  <si>
    <t>Business Acquisition, Share Price</t>
  </si>
  <si>
    <t>Acquisitions Acquisition of CCS and WC (Details) - USD ($) $ / shares in Units, $ in Thousands</t>
  </si>
  <si>
    <t>Jun. 30, 2019</t>
  </si>
  <si>
    <t>Mar. 31, 2019</t>
  </si>
  <si>
    <t>Jun. 30, 2018</t>
  </si>
  <si>
    <t>Mar. 31, 2018</t>
  </si>
  <si>
    <t>Dec. 31, 2017</t>
  </si>
  <si>
    <t>Business Acquisition, Pro Forma Revenue</t>
  </si>
  <si>
    <t>Business Acquisition, Pro Forma Net Income (Loss)</t>
  </si>
  <si>
    <t>Business Acquisition, Pro Forma Earnings Per Share, Basic</t>
  </si>
  <si>
    <t>Business Acquisition, Pro Forma Earnings Per Share, Dilut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osts and Estimated Earnings in Excess of Billing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Customer Relationships</t>
  </si>
  <si>
    <t>Business Combination, Recognized Identifiable Assets Acquired and Liabilities Assumed, Intangibles Backlog</t>
  </si>
  <si>
    <t>Business Combination, Recognized Identifiable Assets Acquired and Liabilities Assumed, Intangibles Tradename</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ccounts Payable and Accrued</t>
  </si>
  <si>
    <t>Business Combination, Recognized Identifiable Assets Acquired and Liabilities Assumed, Billings in excess of costs and estimated earnings on contracts</t>
  </si>
  <si>
    <t>Business Combination, Recognized Identifiable Assets Acquired and Liabilities Assumed, Current Liabilities, Other</t>
  </si>
  <si>
    <t>Business Combination, Recognized Identifiable Assets Acquired and Liabilities Assumed, Capital Lease Obligation</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Goodwill, and Liabilities Assumed, Net</t>
  </si>
  <si>
    <t>Goodwill, Nondeductible Portion, Amount</t>
  </si>
  <si>
    <t>Earnings per share - Basic and Diluted EPS (Details) - USD ($) $ / shares in Units, $ in Thousands</t>
  </si>
  <si>
    <t>Numerator:</t>
  </si>
  <si>
    <t>Less: Convertible Preferred Stock dividends</t>
  </si>
  <si>
    <t>Business Combination, Contingent Consideration Arrangements, Change in Amount of Contingent Consideration, Liability</t>
  </si>
  <si>
    <t>Net income (loss) available to common stockholders</t>
  </si>
  <si>
    <t>Denominator:</t>
  </si>
  <si>
    <t>Antidilutive Securities Excluded from Computation of Earnings Per Share [Line Items]</t>
  </si>
  <si>
    <t>Incremental Common Shares Attributable to Dilutive Effect of Conversion of Preferred Stock</t>
  </si>
  <si>
    <t>Incremental Common Shares Attributable to Dilutive Effect of Call Options and Warrants</t>
  </si>
  <si>
    <t>Incremental Common Shares Attributable to Dilutive Effect of Share-based Payment Arrangements</t>
  </si>
  <si>
    <t>Basic EPS (in dollars per share)</t>
  </si>
  <si>
    <t>Diluted EPS (in dollars per share)</t>
  </si>
  <si>
    <t>Warrant [Member]</t>
  </si>
  <si>
    <t>Antidilutive securities excluded from computation of earnings per share, amount</t>
  </si>
  <si>
    <t>Class of Warrant or Right, Exercise Price of Warrants or Rights</t>
  </si>
  <si>
    <t>Employee Stock Option [Member]</t>
  </si>
  <si>
    <t>Restricted Stock Units (RSUs) [Member]</t>
  </si>
  <si>
    <t>Performance Shares [Member]</t>
  </si>
  <si>
    <t>Earnings per share - Narrative (Details) $ / shares in Units, $ in Thousands</t>
  </si>
  <si>
    <t>Aug. 30, 2019</t>
  </si>
  <si>
    <t>May 20, 2019USD ($)$ / shares</t>
  </si>
  <si>
    <t>Mar. 26, 2018$ / sharesshares</t>
  </si>
  <si>
    <t>Sep. 30, 2019USD ($)$ / sharesshares</t>
  </si>
  <si>
    <t>Sep. 30, 2018USD ($)</t>
  </si>
  <si>
    <t>Dec. 31, 2018USD ($)$ / sharesshares</t>
  </si>
  <si>
    <t>Class of Stock [Line Items]</t>
  </si>
  <si>
    <t>stock price reduction on contingent consideration</t>
  </si>
  <si>
    <t>80.00%</t>
  </si>
  <si>
    <t>Preferred stock, shares issued (in shares) | shares</t>
  </si>
  <si>
    <t>Preferred stock, par value (in dollars per share) | $ / shares</t>
  </si>
  <si>
    <t>Total consideration for shares issued at the closing of the Merger</t>
  </si>
  <si>
    <t>SeriesB Preferred Shares to be Issued in Equity Agreement | shares</t>
  </si>
  <si>
    <t>Preferred Stock Dividends, Income Statement Impact</t>
  </si>
  <si>
    <t>Series A Preferred Stock</t>
  </si>
  <si>
    <t>Preferred stock, dividend rate before deleveraging</t>
  </si>
  <si>
    <t>6.00%</t>
  </si>
  <si>
    <t>18 month anniversary date</t>
  </si>
  <si>
    <t>18 months</t>
  </si>
  <si>
    <t>Preferred stock, dividend rate thereafter</t>
  </si>
  <si>
    <t>10.00%</t>
  </si>
  <si>
    <t>Default Rate for Uncured Dividends</t>
  </si>
  <si>
    <t>2.00%</t>
  </si>
  <si>
    <t>Preferred Stock Paid In Kind Dividend Rate</t>
  </si>
  <si>
    <t>8.00%</t>
  </si>
  <si>
    <t>Series A Preferred PIK Dividend Rate 18 mos</t>
  </si>
  <si>
    <t>12.00%</t>
  </si>
  <si>
    <t>Preferred Stock, Dividends, Declared</t>
  </si>
  <si>
    <t>Series B Preferred Stock [Member]</t>
  </si>
  <si>
    <t>15.00%</t>
  </si>
  <si>
    <t>18.00%</t>
  </si>
  <si>
    <t>Series B Cash Dividend Rate after Deleveraging</t>
  </si>
  <si>
    <t>13.50%</t>
  </si>
  <si>
    <t>Series B PIK Dividend Rate after Deleveraging</t>
  </si>
  <si>
    <t>Deleveraging Dollar Amount Used to Pay Debt</t>
  </si>
  <si>
    <t>Ratio Net Leverage Ratio for Deleveraging Event</t>
  </si>
  <si>
    <t>Dividends Payable</t>
  </si>
  <si>
    <t>Series B-2 Preferred Stock [Member]</t>
  </si>
  <si>
    <t>Dividend Rate after 1.5:1.0 leverage</t>
  </si>
  <si>
    <t>Accounts receivable, net of allowance - Accounts receivable, net of allowance (Details) - USD ($) $ in Thousands</t>
  </si>
  <si>
    <t>Accounts, Notes, Loans and Financing Receivable [Line Items]</t>
  </si>
  <si>
    <t>Accounts receivable, gross</t>
  </si>
  <si>
    <t>Less: allowance for doubtful accounts</t>
  </si>
  <si>
    <t>Contract receivables</t>
  </si>
  <si>
    <t>Contract retainage</t>
  </si>
  <si>
    <t>Accounts receivable, net of allowance - Activity in the allowance for doubtful accounts (Details) - USD ($) $ in Thousands</t>
  </si>
  <si>
    <t>Allowance for Doubtful Accounts Receivable [Roll Forward]</t>
  </si>
  <si>
    <t>Allowance for doubtful accounts at beginning of period</t>
  </si>
  <si>
    <t>Plus: provision for allowances</t>
  </si>
  <si>
    <t>Provision for Doubtful Accounts</t>
  </si>
  <si>
    <t>Allowance for doubtful accounts at period end</t>
  </si>
  <si>
    <t>One Customer</t>
  </si>
  <si>
    <t>Contracts Receivable, Claims and Uncertain Amounts</t>
  </si>
  <si>
    <t>Contracts in progress - Costs in excess of billings and billings in excess of costs (Details) - USD ($) $ in Thousands</t>
  </si>
  <si>
    <t>Costs on contracts in progress</t>
  </si>
  <si>
    <t>Estimated earnings on contracts in progress</t>
  </si>
  <si>
    <t>Costs on contracts and estimated earnings on contracts in progress</t>
  </si>
  <si>
    <t>Less: billings on contracts in progress</t>
  </si>
  <si>
    <t>Billings in excess of costs and earnings on uncompleted contracts</t>
  </si>
  <si>
    <t>Net underbillings (overbillings)</t>
  </si>
  <si>
    <t>Provision for Loss on Contracts</t>
  </si>
  <si>
    <t>Gross amount of unresolved change orders and claims</t>
  </si>
  <si>
    <t>Property, plant and equipment, net (Details) - USD ($) $ in Thousands</t>
  </si>
  <si>
    <t>Property, Plant and Equipment [Line Items]</t>
  </si>
  <si>
    <t>Property, plant and equipment, gross</t>
  </si>
  <si>
    <t>Accumulated depreciation</t>
  </si>
  <si>
    <t>Depreciation expense</t>
  </si>
  <si>
    <t>Buildings and leasehold improvements</t>
  </si>
  <si>
    <t>Land [Member]</t>
  </si>
  <si>
    <t>Construction equipment</t>
  </si>
  <si>
    <t>Office equipment, furniture and fixtures</t>
  </si>
  <si>
    <t>Vehicles</t>
  </si>
  <si>
    <t>Goodwill and Intangible Assets, net (Details) - USD ($) $ in Thousands</t>
  </si>
  <si>
    <t>12 Months Ended</t>
  </si>
  <si>
    <t>Goodwill [Roll Forward]</t>
  </si>
  <si>
    <t>Goodwill, Beginning Balance</t>
  </si>
  <si>
    <t>Goodwill, Acquired During Period</t>
  </si>
  <si>
    <t>Goodwill, Purchase Accounting Adjustments</t>
  </si>
  <si>
    <t>Goodwill, Ending Balance</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Acquired Finite-lived Intangible Assets, Weighted Average Useful Life</t>
  </si>
  <si>
    <t>6 years</t>
  </si>
  <si>
    <t>7 years</t>
  </si>
  <si>
    <t>Trade Names [Member]</t>
  </si>
  <si>
    <t>4 years</t>
  </si>
  <si>
    <t>5 years</t>
  </si>
  <si>
    <t>Order or Production Backlog [Member]</t>
  </si>
  <si>
    <t>1 year</t>
  </si>
  <si>
    <t>2 years</t>
  </si>
  <si>
    <t>Fair value of financial instruments - Fair Value Liabilities Measured on Recurring Basis (Details) - USD ($) $ in Thousands</t>
  </si>
  <si>
    <t>Fair Value, Assets and Liabilities Measured on Recurring and Nonrecurring Basis [Line Items]</t>
  </si>
  <si>
    <t>Fair value on a recurring basis</t>
  </si>
  <si>
    <t>Fair value on a recurring basis | Business Combination, Contingent Consideration [Member]</t>
  </si>
  <si>
    <t>Fair value on a recurring basis | Series B Preferred - Series A Conversion Warrants [Member]</t>
  </si>
  <si>
    <t>Series B Preferred Stock - Series A Conversion Warrants</t>
  </si>
  <si>
    <t>Fair value on a recurring basis | Series B Preferred - Additional 6% Warrants [Member]</t>
  </si>
  <si>
    <t>Series B Preferred Stock - Additional 6% Warrants</t>
  </si>
  <si>
    <t>Fair value on a recurring basis | Quoted Prices in Active Markets for Identical Assets (Level 1)</t>
  </si>
  <si>
    <t>Fair value on a recurring basis | Quoted Prices in Active Markets for Identical Assets (Level 1) | Business Combination, Contingent Consideration [Member]</t>
  </si>
  <si>
    <t>Fair value on a recurring basis | Quoted Prices in Active Markets for Identical Assets (Level 1) | Series B Preferred - Series A Conversion Warrants [Member]</t>
  </si>
  <si>
    <t>Fair value on a recurring basis | Quoted Prices in Active Markets for Identical Assets (Level 1) | Series B Preferred - Additional 6% Warrants [Member]</t>
  </si>
  <si>
    <t>Fair value on a recurring basis | Significant Other Observable Inputs (Level 2)</t>
  </si>
  <si>
    <t>Fair value on a recurring basis | Significant Other Observable Inputs (Level 2) | Business Combination, Contingent Consideration [Member]</t>
  </si>
  <si>
    <t>Fair value on a recurring basis | Significant Other Observable Inputs (Level 2) | Series B Preferred - Series A Conversion Warrants [Member]</t>
  </si>
  <si>
    <t>Fair value on a recurring basis | Significant Other Observable Inputs (Level 2) | Series B Preferred - Additional 6% Warrants [Member]</t>
  </si>
  <si>
    <t>Fair value on a recurring basis | Significant Unobservable Inputs (Level 3)</t>
  </si>
  <si>
    <t>Fair value on a recurring basis | Significant Unobservable Inputs (Level 3) | Business Combination, Contingent Consideration [Member]</t>
  </si>
  <si>
    <t>Fair value on a recurring basis | Significant Unobservable Inputs (Level 3) | Series B Preferred - Series A Conversion Warrants [Member]</t>
  </si>
  <si>
    <t>Fair value on a recurring basis | Significant Unobservable Inputs (Level 3) | Series B Preferred - Additional 6% Warrants [Member]</t>
  </si>
  <si>
    <t>Fair value of financial instruments - Reconciliation of Level 3 Inputs (Details) $ in Thousands</t>
  </si>
  <si>
    <t>Sep. 30, 2019USD ($)</t>
  </si>
  <si>
    <t>Business Combination, Contingent Consideration [Member]</t>
  </si>
  <si>
    <t>Fair Value, Liabilities Measured on Recurring Basis, Unobservable Input Reconciliation, Calculation [Roll Forward]</t>
  </si>
  <si>
    <t>Beginning Balance, December 31, 2018</t>
  </si>
  <si>
    <t>Preferred Series B-1 Stock - Additional Warrants</t>
  </si>
  <si>
    <t>Fair value adjustment</t>
  </si>
  <si>
    <t>Ending Balance, September 30, 2019</t>
  </si>
  <si>
    <t>Series B Preferred - Series A Conversion Warrants [Member]</t>
  </si>
  <si>
    <t>Series B Preferred - Additional 6% Warrants [Member]</t>
  </si>
  <si>
    <t>Fair value of financial instruments - Narrative (Details) - USD ($)</t>
  </si>
  <si>
    <t>May 20, 2019</t>
  </si>
  <si>
    <t>Mar. 26, 2018</t>
  </si>
  <si>
    <t>Initial Contingent Shares</t>
  </si>
  <si>
    <t>Share price (in dollars per share)</t>
  </si>
  <si>
    <t>Proceeds from Issuance of Preferred Stock and Preference Stock</t>
  </si>
  <si>
    <t>Fair Value, Measurements, Nonrecurring [Member] | Quoted Prices in Active Markets for Identical Assets (Level 1)</t>
  </si>
  <si>
    <t>Series B Preferred Stock FV</t>
  </si>
  <si>
    <t>Series B Preferred Stock Warrants at closing[Member]</t>
  </si>
  <si>
    <t>10% Warrants at Fully Diluted Share Count</t>
  </si>
  <si>
    <t>Series B Preferred Stock Warrant Exercise Price</t>
  </si>
  <si>
    <t>Exercise price of securities excluded at closing (in dollars per share)</t>
  </si>
  <si>
    <t>Warrants Issued at Closing of Equity Agreement</t>
  </si>
  <si>
    <t>6% Warrants</t>
  </si>
  <si>
    <t>SeriesB Preferred Shares to be Issued in Equity Agreement</t>
  </si>
  <si>
    <t>Fair value of financial instruments - Fair Value Liabilities Measured on Nonrecurring Basis (Details) - USD ($) $ / shares in Units, $ in Thousands</t>
  </si>
  <si>
    <t>Fair Value, Measurements, Nonrecurring [Member] | Series B Preferred Stock Liability [Member]</t>
  </si>
  <si>
    <t>Fair Value, Measurements, Nonrecurring [Member] | Series B Preferred Stock Warrants at closing[Member]</t>
  </si>
  <si>
    <t>Series B Preferred Stock Warrants FV at closing</t>
  </si>
  <si>
    <t>Fair Value, Measurements, Nonrecurring [Member] | Quoted Prices in Active Markets for Identical Assets (Level 1) | Series B Preferred Stock Liability [Member]</t>
  </si>
  <si>
    <t>Fair Value, Measurements, Nonrecurring [Member] | Quoted Prices in Active Markets for Identical Assets (Level 1) | Series B Preferred Stock Warrants at closing[Member]</t>
  </si>
  <si>
    <t>Fair Value, Measurements, Nonrecurring [Member] | Significant Other Observable Inputs (Level 2) | Series B Preferred Stock Liability [Member]</t>
  </si>
  <si>
    <t>Fair Value, Measurements, Nonrecurring [Member] | Significant Other Observable Inputs (Level 2) | Series B Preferred Stock Warrants at closing[Member]</t>
  </si>
  <si>
    <t>Fair Value, Measurements, Nonrecurring [Member] | Significant Unobservable Inputs (Level 3) | Series B Preferred Stock Liability [Member]</t>
  </si>
  <si>
    <t>Fair Value, Measurements, Nonrecurring [Member] | Significant Unobservable Inputs (Level 3) | Series B Preferred Stock Warrants at closing[Member]</t>
  </si>
  <si>
    <t>Debt - Long-Term Debt (Details) - USD ($) $ in Thousands</t>
  </si>
  <si>
    <t>Debt Instrument [Line Items]</t>
  </si>
  <si>
    <t>Total principal due for long-term debt</t>
  </si>
  <si>
    <t>Debt Issuance Costs, Net</t>
  </si>
  <si>
    <t>Long-term Debt, Current Maturities</t>
  </si>
  <si>
    <t>Long-term debt, less current portion</t>
  </si>
  <si>
    <t>Term Loan [Member]</t>
  </si>
  <si>
    <t>Line of credit</t>
  </si>
  <si>
    <t>Series B Preferred Stock Liability [Member]</t>
  </si>
  <si>
    <t>Commercial equipment notes | Term Loan - Long Term [Member]</t>
  </si>
  <si>
    <t>Debt - Narrative (Details) - USD ($) $ in Thousands</t>
  </si>
  <si>
    <t>Letters of credit contingently liable for</t>
  </si>
  <si>
    <t>Surety bonds</t>
  </si>
  <si>
    <t>Third A&amp;R Credit Agreement [Member]</t>
  </si>
  <si>
    <t>Debt Instrument, Quarterly Amortization, Percentage Of Aggregate Principal Amount</t>
  </si>
  <si>
    <t>2.50%</t>
  </si>
  <si>
    <t>Debt Instrument, Additional Annual Payment Amount, Percentage Of Excess Cash Flows</t>
  </si>
  <si>
    <t>75.00%</t>
  </si>
  <si>
    <t>Debt Instrument, Covenant Terms, Additional Annual Payment Amount, Excess Cash Flow Threshold</t>
  </si>
  <si>
    <t>Percent of Initial Debt paid quarterly</t>
  </si>
  <si>
    <t>Debt, Weighted Average Interest Rate</t>
  </si>
  <si>
    <t>10.42%</t>
  </si>
  <si>
    <t>8.82%</t>
  </si>
  <si>
    <t>Revolving Credit Facility [Member] | Third A&amp;R Credit Agreement [Member] | LIBOR</t>
  </si>
  <si>
    <t>Basis spread on variable rate of debt</t>
  </si>
  <si>
    <t>4.25%</t>
  </si>
  <si>
    <t>Revolving Credit Facility [Member] | Third A&amp;R Credit Agreement [Member] | Base Rate</t>
  </si>
  <si>
    <t>3.25%</t>
  </si>
  <si>
    <t>Consenting Lender [Member] | Third A&amp;R Credit Agreement [Member]</t>
  </si>
  <si>
    <t>First Net Lien Ratio for Lower Int Rate</t>
  </si>
  <si>
    <t>Consenting Lender [Member] | Third A&amp;R Credit Agreement [Member] | LIBOR</t>
  </si>
  <si>
    <t>8.25%</t>
  </si>
  <si>
    <t>Consenting Lender [Member] | Third A&amp;R Credit Agreement [Member] | Base Rate</t>
  </si>
  <si>
    <t>7.25%</t>
  </si>
  <si>
    <t>Consenting Lender Rate After 2.67 Lien Net Leverage [Member] | Third A&amp;R Credit Agreement [Member] | LIBOR</t>
  </si>
  <si>
    <t>6.75%</t>
  </si>
  <si>
    <t>Consenting Lender Rate After 2.67 Lien Net Leverage [Member] | Third A&amp;R Credit Agreement [Member] | Base Rate</t>
  </si>
  <si>
    <t>5.75%</t>
  </si>
  <si>
    <t>Non-consenting Lender [Member] | Third A&amp;R Credit Agreement [Member] | LIBOR</t>
  </si>
  <si>
    <t>6.25%</t>
  </si>
  <si>
    <t>Non-consenting Lender [Member] | Third A&amp;R Credit Agreement [Member] | Base Rate</t>
  </si>
  <si>
    <t>5.25%</t>
  </si>
  <si>
    <t>Debt Covenant Period, Period Four [Member] [Member] | Third A&amp;R Credit Agreement [Member]</t>
  </si>
  <si>
    <t>Debt Instrument, Covenant Terms, Maximum First Lien Net Leverage Ratio</t>
  </si>
  <si>
    <t>Debt Covenant Period, Period Three [Member] [Member] | Third A&amp;R Credit Agreement [Member]</t>
  </si>
  <si>
    <t>Debt Covenant Period, Period Two [Member] | Third A&amp;R Credit Agreement [Member]</t>
  </si>
  <si>
    <t>Debt Covenant Period, Period One [Member] | Third A&amp;R Credit Agreement [Member]</t>
  </si>
  <si>
    <t>Debt - Long Term Debt and Capital Lease Obligations (Details) $ in Thousands</t>
  </si>
  <si>
    <t>Remainder of 2019</t>
  </si>
  <si>
    <t>2020</t>
  </si>
  <si>
    <t>2021</t>
  </si>
  <si>
    <t>2022</t>
  </si>
  <si>
    <t>2023</t>
  </si>
  <si>
    <t>Thereafter</t>
  </si>
  <si>
    <t>Contractual Obligation</t>
  </si>
  <si>
    <t>Commitments and contingencies - Lease Narrative (Details) - USD ($) $ in Thousands</t>
  </si>
  <si>
    <t>Capital lease obligations</t>
  </si>
  <si>
    <t>Capital leased assets, gross</t>
  </si>
  <si>
    <t>Capital leased assets, accumulated depreciation</t>
  </si>
  <si>
    <t>Capital leased assets, net</t>
  </si>
  <si>
    <t>Operating leases, rent expense</t>
  </si>
  <si>
    <t>Other Commitments, Future Minimum Payments, Remainder of Fiscal Year</t>
  </si>
  <si>
    <t>Cost, Maintenance</t>
  </si>
  <si>
    <t>Sale Leaseback Transaction, Gross Proceeds, Financing Activities</t>
  </si>
  <si>
    <t>Concentrations (Details) - Customer Concentration Risk [Member]</t>
  </si>
  <si>
    <t>2019 | Concentration Company A [Member]</t>
  </si>
  <si>
    <t>24.10%</t>
  </si>
  <si>
    <t>22.60%</t>
  </si>
  <si>
    <t>2019 | Concentration Company B [Member]</t>
  </si>
  <si>
    <t>16.70%</t>
  </si>
  <si>
    <t>12.10%</t>
  </si>
  <si>
    <t>2019 | Concentration Company C [Member]</t>
  </si>
  <si>
    <t>11.70%</t>
  </si>
  <si>
    <t>2019 | Concentration Company D [Member]</t>
  </si>
  <si>
    <t>Accounts Receivable % | Concentration Company A [Member]</t>
  </si>
  <si>
    <t>20.00%</t>
  </si>
  <si>
    <t>Accounts Receivable % | Concentration Company C [Member]</t>
  </si>
  <si>
    <t>19.00%</t>
  </si>
  <si>
    <t>Income taxes (Details) - USD ($)</t>
  </si>
  <si>
    <t>Income Tax Contingency [Line Items]</t>
  </si>
  <si>
    <t>Statutory federal tax rate</t>
  </si>
  <si>
    <t>21.00%</t>
  </si>
  <si>
    <t>Effective tax rates</t>
  </si>
  <si>
    <t>(4.60%)</t>
  </si>
  <si>
    <t>13.20%</t>
  </si>
  <si>
    <t>43.00%</t>
  </si>
  <si>
    <t>15.80%</t>
  </si>
  <si>
    <t>Increase (decrease) in uncertain tax positions</t>
  </si>
  <si>
    <t>Minimum</t>
  </si>
  <si>
    <t>State tax rate</t>
  </si>
  <si>
    <t>0.80%</t>
  </si>
  <si>
    <t>Maximum</t>
  </si>
  <si>
    <t>Segments (Details) - USD ($)</t>
  </si>
  <si>
    <t>Gross Profit</t>
  </si>
  <si>
    <t>Gross profit margin</t>
  </si>
  <si>
    <t>12.50%</t>
  </si>
  <si>
    <t>9.70%</t>
  </si>
  <si>
    <t>8.10%</t>
  </si>
  <si>
    <t>Segment revenue as a percentage of total revenue</t>
  </si>
  <si>
    <t>100.00%</t>
  </si>
  <si>
    <t>Renewables Segment [Member]</t>
  </si>
  <si>
    <t>11.30%</t>
  </si>
  <si>
    <t>9.50%</t>
  </si>
  <si>
    <t>9.20%</t>
  </si>
  <si>
    <t>7.80%</t>
  </si>
  <si>
    <t>57.50%</t>
  </si>
  <si>
    <t>94.00%</t>
  </si>
  <si>
    <t>52.80%</t>
  </si>
  <si>
    <t>95.40%</t>
  </si>
  <si>
    <t>Specialty Civil Segment [Member]</t>
  </si>
  <si>
    <t>14.20%</t>
  </si>
  <si>
    <t>13.00%</t>
  </si>
  <si>
    <t>10.20%</t>
  </si>
  <si>
    <t>13.60%</t>
  </si>
  <si>
    <t>42.50%</t>
  </si>
  <si>
    <t>47.20%</t>
  </si>
  <si>
    <t>4.60%</t>
  </si>
  <si>
    <t>Related party transactions (Details) - USD ($) $ in Thousands</t>
  </si>
  <si>
    <t>Infrastructure And Energy Alternatives, LLC [Member]</t>
  </si>
  <si>
    <t>Related Party Transaction [Line Items]</t>
  </si>
  <si>
    <t>Series A Preferred Ownership Percentage</t>
  </si>
  <si>
    <t>Contingent Consideration Ownership Percentage</t>
  </si>
  <si>
    <t>ARES [Member]</t>
  </si>
  <si>
    <t>Series B Preferred Equity Agreement - All Equity Ares</t>
  </si>
  <si>
    <t>60.00%</t>
  </si>
  <si>
    <t>Series B-2 Preferred Equity Agreement - Ares</t>
  </si>
  <si>
    <t>Oaktree</t>
  </si>
  <si>
    <t>Series B Preferred Equity Agreement - All Equity Oaktree</t>
  </si>
  <si>
    <t>40.00%</t>
  </si>
  <si>
    <t>Oaktree | Clinton Lease Agreement</t>
  </si>
  <si>
    <t>Expenses from transactions with related parties</t>
  </si>
  <si>
    <t>Subsequent Event (Details) - USD ($)</t>
  </si>
  <si>
    <t>Oct. 29, 2019</t>
  </si>
  <si>
    <t>Subsequent Event [Line Items]</t>
  </si>
  <si>
    <t>Subsequent Event</t>
  </si>
  <si>
    <t>Equity Agreement Dollar Amount to be Funded</t>
  </si>
  <si>
    <t>12 day funding requirement</t>
  </si>
  <si>
    <t>12 days</t>
  </si>
  <si>
    <t>ECA half conditional shares</t>
  </si>
  <si>
    <t>ECA Total Conditional Shares</t>
  </si>
  <si>
    <t>HalfSeriesB-3WarrantsECA</t>
  </si>
  <si>
    <t>Total Series B-3 Warrants After Initial Closing ECA</t>
  </si>
  <si>
    <t>Maximum amount of consideration after initial closing ECA</t>
  </si>
  <si>
    <t>Shares available for purchase as part of rights offering</t>
  </si>
  <si>
    <t>Warrant rate for conversion on rights offering</t>
  </si>
  <si>
    <t>Dollar exchange rate series B-3 rights offering warrants</t>
  </si>
  <si>
    <t>Minimum investment for common to participate in tranche 2</t>
  </si>
  <si>
    <t>Maximum percentage of common shareholders tranche 2</t>
  </si>
  <si>
    <t>Series A Exchange Percentage for Series B-3</t>
  </si>
  <si>
    <t>5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4</v>
      </c>
    </row>
    <row r="16" spans="1:3">
      <c r="A16" s="4" t="s">
        <v>27</v>
      </c>
      <c r="B16" s="4" t="s">
        <v>28</v>
      </c>
    </row>
    <row r="17" spans="1:3">
      <c r="A17" s="4" t="s">
        <v>29</v>
      </c>
      <c r="B17" s="4" t="s">
        <v>16</v>
      </c>
    </row>
    <row r="18" spans="1:3">
      <c r="A18" s="4" t="s">
        <v>30</v>
      </c>
      <c r="C18" s="5" t="n">
        <v>22252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81</v>
      </c>
    </row>
    <row r="4" spans="1:2">
      <c r="A4" s="4" t="s">
        <v>39</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174</v>
      </c>
      <c r="C3" s="6" t="n">
        <v>71311</v>
      </c>
    </row>
    <row r="4" spans="1:3">
      <c r="A4" s="4" t="s">
        <v>35</v>
      </c>
      <c r="B4" s="5" t="n">
        <v>244465</v>
      </c>
      <c r="C4" s="5" t="n">
        <v>225366</v>
      </c>
    </row>
    <row r="5" spans="1:3">
      <c r="A5" s="4" t="s">
        <v>36</v>
      </c>
      <c r="B5" s="5" t="n">
        <v>109540</v>
      </c>
      <c r="C5" s="5" t="n">
        <v>47121</v>
      </c>
    </row>
    <row r="6" spans="1:3">
      <c r="A6" s="4" t="s">
        <v>37</v>
      </c>
      <c r="B6" s="5" t="n">
        <v>18533</v>
      </c>
      <c r="C6" s="5" t="n">
        <v>12864</v>
      </c>
    </row>
    <row r="7" spans="1:3">
      <c r="A7" s="4" t="s">
        <v>38</v>
      </c>
      <c r="B7" s="5" t="n">
        <v>415712</v>
      </c>
      <c r="C7" s="5" t="n">
        <v>356662</v>
      </c>
    </row>
    <row r="8" spans="1:3">
      <c r="A8" s="4" t="s">
        <v>39</v>
      </c>
      <c r="B8" s="5" t="n">
        <v>151784</v>
      </c>
      <c r="C8" s="5" t="n">
        <v>176178</v>
      </c>
    </row>
    <row r="9" spans="1:3">
      <c r="A9" s="4" t="s">
        <v>40</v>
      </c>
      <c r="B9" s="5" t="n">
        <v>37373</v>
      </c>
      <c r="C9" s="5" t="n">
        <v>40257</v>
      </c>
    </row>
    <row r="10" spans="1:3">
      <c r="A10" s="4" t="s">
        <v>41</v>
      </c>
      <c r="B10" s="5" t="n">
        <v>40626</v>
      </c>
      <c r="C10" s="5" t="n">
        <v>50874</v>
      </c>
    </row>
    <row r="11" spans="1:3">
      <c r="A11" s="4" t="s">
        <v>42</v>
      </c>
      <c r="B11" s="5" t="n">
        <v>3935</v>
      </c>
      <c r="C11" s="5" t="n">
        <v>3854</v>
      </c>
    </row>
    <row r="12" spans="1:3">
      <c r="A12" s="4" t="s">
        <v>43</v>
      </c>
      <c r="B12" s="5" t="n">
        <v>550</v>
      </c>
      <c r="C12" s="5" t="n">
        <v>188</v>
      </c>
    </row>
    <row r="13" spans="1:3">
      <c r="A13" s="4" t="s">
        <v>44</v>
      </c>
      <c r="B13" s="5" t="n">
        <v>15847</v>
      </c>
      <c r="C13" s="5" t="n">
        <v>11215</v>
      </c>
    </row>
    <row r="14" spans="1:3">
      <c r="A14" s="4" t="s">
        <v>45</v>
      </c>
      <c r="B14" s="5" t="n">
        <v>665827</v>
      </c>
      <c r="C14" s="5" t="n">
        <v>639228</v>
      </c>
    </row>
    <row r="15" spans="1:3">
      <c r="A15" s="3" t="s">
        <v>46</v>
      </c>
    </row>
    <row r="16" spans="1:3">
      <c r="A16" s="4" t="s">
        <v>47</v>
      </c>
      <c r="B16" s="5" t="n">
        <v>126484</v>
      </c>
      <c r="C16" s="5" t="n">
        <v>158075</v>
      </c>
    </row>
    <row r="17" spans="1:3">
      <c r="A17" s="4" t="s">
        <v>48</v>
      </c>
      <c r="B17" s="5" t="n">
        <v>131170</v>
      </c>
      <c r="C17" s="5" t="n">
        <v>94059</v>
      </c>
    </row>
    <row r="18" spans="1:3">
      <c r="A18" s="4" t="s">
        <v>49</v>
      </c>
      <c r="B18" s="5" t="n">
        <v>71814</v>
      </c>
      <c r="C18" s="5" t="n">
        <v>62234</v>
      </c>
    </row>
    <row r="19" spans="1:3">
      <c r="A19" s="4" t="s">
        <v>50</v>
      </c>
      <c r="B19" s="5" t="n">
        <v>24640</v>
      </c>
      <c r="C19" s="5" t="n">
        <v>17615</v>
      </c>
    </row>
    <row r="20" spans="1:3">
      <c r="A20" s="4" t="s">
        <v>51</v>
      </c>
      <c r="B20" s="5" t="n">
        <v>31119</v>
      </c>
      <c r="C20" s="5" t="n">
        <v>32580</v>
      </c>
    </row>
    <row r="21" spans="1:3">
      <c r="A21" s="4" t="s">
        <v>52</v>
      </c>
      <c r="B21" s="5" t="n">
        <v>385227</v>
      </c>
      <c r="C21" s="5" t="n">
        <v>364563</v>
      </c>
    </row>
    <row r="22" spans="1:3">
      <c r="A22" s="4" t="s">
        <v>53</v>
      </c>
      <c r="B22" s="5" t="n">
        <v>49268</v>
      </c>
      <c r="C22" s="5" t="n">
        <v>45912</v>
      </c>
    </row>
    <row r="23" spans="1:3">
      <c r="A23" s="4" t="s">
        <v>54</v>
      </c>
      <c r="B23" s="5" t="n">
        <v>226606</v>
      </c>
      <c r="C23" s="5" t="n">
        <v>295727</v>
      </c>
    </row>
    <row r="24" spans="1:3">
      <c r="A24" s="4" t="s">
        <v>55</v>
      </c>
      <c r="B24" s="5" t="n">
        <v>76766</v>
      </c>
      <c r="C24" s="5" t="n">
        <v>0</v>
      </c>
    </row>
    <row r="25" spans="1:3">
      <c r="A25" s="4" t="s">
        <v>56</v>
      </c>
      <c r="B25" s="5" t="n">
        <v>4223</v>
      </c>
      <c r="C25" s="5" t="n">
        <v>0</v>
      </c>
    </row>
    <row r="26" spans="1:3">
      <c r="A26" s="4" t="s">
        <v>57</v>
      </c>
      <c r="B26" s="5" t="n">
        <v>8077</v>
      </c>
      <c r="C26" s="5" t="n">
        <v>6157</v>
      </c>
    </row>
    <row r="27" spans="1:3">
      <c r="A27" s="4" t="s">
        <v>58</v>
      </c>
      <c r="B27" s="5" t="n">
        <v>0</v>
      </c>
      <c r="C27" s="5" t="n">
        <v>23082</v>
      </c>
    </row>
    <row r="28" spans="1:3">
      <c r="A28" s="4" t="s">
        <v>59</v>
      </c>
      <c r="B28" s="5" t="n">
        <v>750167</v>
      </c>
      <c r="C28" s="5" t="n">
        <v>735441</v>
      </c>
    </row>
    <row r="29" spans="1:3">
      <c r="A29" s="4" t="s">
        <v>60</v>
      </c>
      <c r="B29" s="4" t="s">
        <v>61</v>
      </c>
      <c r="C29" s="4" t="s">
        <v>61</v>
      </c>
    </row>
    <row r="30" spans="1:3">
      <c r="A30" s="4" t="s">
        <v>62</v>
      </c>
      <c r="B30" s="5" t="n">
        <v>34965</v>
      </c>
      <c r="C30" s="5" t="n">
        <v>34965</v>
      </c>
    </row>
    <row r="31" spans="1:3">
      <c r="A31" s="3" t="s">
        <v>63</v>
      </c>
    </row>
    <row r="32" spans="1:3">
      <c r="A32" s="4" t="s">
        <v>64</v>
      </c>
      <c r="B32" s="5" t="n">
        <v>2</v>
      </c>
      <c r="C32" s="5" t="n">
        <v>2</v>
      </c>
    </row>
    <row r="33" spans="1:3">
      <c r="A33" s="4" t="s">
        <v>65</v>
      </c>
      <c r="B33" s="5" t="n">
        <v>-76</v>
      </c>
      <c r="C33" s="5" t="n">
        <v>0</v>
      </c>
    </row>
    <row r="34" spans="1:3">
      <c r="A34" s="4" t="s">
        <v>66</v>
      </c>
      <c r="B34" s="5" t="n">
        <v>18018</v>
      </c>
      <c r="C34" s="5" t="n">
        <v>4751</v>
      </c>
    </row>
    <row r="35" spans="1:3">
      <c r="A35" s="4" t="s">
        <v>67</v>
      </c>
      <c r="B35" s="5" t="n">
        <v>-137249</v>
      </c>
      <c r="C35" s="5" t="n">
        <v>-135931</v>
      </c>
    </row>
    <row r="36" spans="1:3">
      <c r="A36" s="4" t="s">
        <v>68</v>
      </c>
      <c r="B36" s="5" t="n">
        <v>-119305</v>
      </c>
      <c r="C36" s="5" t="n">
        <v>-131178</v>
      </c>
    </row>
    <row r="37" spans="1:3">
      <c r="A37" s="4" t="s">
        <v>69</v>
      </c>
      <c r="B37" s="6" t="n">
        <v>665827</v>
      </c>
      <c r="C37" s="6" t="n">
        <v>639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1000000</v>
      </c>
      <c r="C4" s="5" t="n">
        <v>1000000</v>
      </c>
    </row>
    <row r="5" spans="1:3">
      <c r="A5" s="4" t="s">
        <v>74</v>
      </c>
      <c r="B5" s="5" t="n">
        <v>34965</v>
      </c>
      <c r="C5" s="5" t="n">
        <v>34965</v>
      </c>
    </row>
    <row r="6" spans="1:3">
      <c r="A6" s="4" t="s">
        <v>75</v>
      </c>
      <c r="B6" s="5" t="n">
        <v>34965</v>
      </c>
      <c r="C6" s="5" t="n">
        <v>34965</v>
      </c>
    </row>
    <row r="7" spans="1:3">
      <c r="A7" s="4" t="s">
        <v>76</v>
      </c>
      <c r="B7" s="7" t="n">
        <v>0.0001</v>
      </c>
      <c r="C7" s="7" t="n">
        <v>0.0001</v>
      </c>
    </row>
    <row r="8" spans="1:3">
      <c r="A8" s="4" t="s">
        <v>77</v>
      </c>
      <c r="B8" s="5" t="n">
        <v>100000000</v>
      </c>
      <c r="C8" s="5" t="n">
        <v>100000000</v>
      </c>
    </row>
    <row r="9" spans="1:3">
      <c r="A9" s="4" t="s">
        <v>78</v>
      </c>
      <c r="B9" s="5" t="n">
        <v>20460533</v>
      </c>
      <c r="C9" s="5" t="n">
        <v>22155271</v>
      </c>
    </row>
    <row r="10" spans="1:3">
      <c r="A10" s="4" t="s">
        <v>79</v>
      </c>
      <c r="B10" s="5" t="n">
        <v>20446811</v>
      </c>
      <c r="C10" s="5" t="n">
        <v>22155271</v>
      </c>
    </row>
    <row r="11" spans="1:3">
      <c r="A11" s="4" t="s">
        <v>80</v>
      </c>
      <c r="B11" s="5" t="n">
        <v>13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82</v>
      </c>
      <c r="D1" s="2" t="s">
        <v>1</v>
      </c>
    </row>
    <row r="2" spans="1:5">
      <c r="B2" s="2" t="s">
        <v>2</v>
      </c>
      <c r="C2" s="2" t="s">
        <v>83</v>
      </c>
      <c r="D2" s="2" t="s">
        <v>2</v>
      </c>
      <c r="E2" s="2" t="s">
        <v>83</v>
      </c>
    </row>
    <row r="3" spans="1:5">
      <c r="A3" s="4" t="s">
        <v>276</v>
      </c>
    </row>
    <row r="4" spans="1:5">
      <c r="A4" s="3" t="s">
        <v>277</v>
      </c>
    </row>
    <row r="5" spans="1:5">
      <c r="A5" s="4" t="s">
        <v>278</v>
      </c>
      <c r="B5" s="4" t="s">
        <v>279</v>
      </c>
      <c r="C5" s="4" t="s">
        <v>280</v>
      </c>
      <c r="D5" s="4" t="s">
        <v>281</v>
      </c>
      <c r="E5" s="4" t="s">
        <v>282</v>
      </c>
    </row>
    <row r="6" spans="1:5">
      <c r="A6" s="4" t="s">
        <v>283</v>
      </c>
    </row>
    <row r="7" spans="1:5">
      <c r="A7" s="3" t="s">
        <v>277</v>
      </c>
    </row>
    <row r="8" spans="1:5">
      <c r="A8" s="4" t="s">
        <v>278</v>
      </c>
      <c r="B8" s="4" t="s">
        <v>284</v>
      </c>
      <c r="C8" s="4" t="s">
        <v>285</v>
      </c>
      <c r="D8" s="4" t="s">
        <v>286</v>
      </c>
      <c r="E8" s="4" t="s">
        <v>2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8</v>
      </c>
      <c r="B1" s="2" t="s">
        <v>289</v>
      </c>
      <c r="C1" s="2" t="s">
        <v>290</v>
      </c>
    </row>
    <row r="2" spans="1:3">
      <c r="A2" s="4" t="s">
        <v>291</v>
      </c>
    </row>
    <row r="3" spans="1:3">
      <c r="A3" s="3" t="s">
        <v>227</v>
      </c>
    </row>
    <row r="4" spans="1:3">
      <c r="A4" s="4" t="s">
        <v>292</v>
      </c>
      <c r="C4" s="9" t="n">
        <v>106.6</v>
      </c>
    </row>
    <row r="5" spans="1:3">
      <c r="A5" s="4" t="s">
        <v>293</v>
      </c>
    </row>
    <row r="6" spans="1:3">
      <c r="A6" s="3" t="s">
        <v>227</v>
      </c>
    </row>
    <row r="7" spans="1:3">
      <c r="A7" s="4" t="s">
        <v>294</v>
      </c>
      <c r="B7" s="9" t="n">
        <v>77.7</v>
      </c>
    </row>
    <row r="8" spans="1:3">
      <c r="A8" s="4" t="s">
        <v>295</v>
      </c>
      <c r="B8" s="10" t="n">
        <v>73.2</v>
      </c>
    </row>
    <row r="9" spans="1:3">
      <c r="A9" s="4" t="s">
        <v>296</v>
      </c>
      <c r="B9" s="9" t="n">
        <v>4.5</v>
      </c>
    </row>
    <row r="10" spans="1:3">
      <c r="A10" s="4" t="s">
        <v>297</v>
      </c>
      <c r="B10" s="5" t="n">
        <v>477621</v>
      </c>
    </row>
    <row r="11" spans="1:3">
      <c r="A11" s="4" t="s">
        <v>298</v>
      </c>
      <c r="B11" s="8" t="n">
        <v>9.44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299</v>
      </c>
      <c r="B1" s="2" t="s">
        <v>82</v>
      </c>
      <c r="H1" s="2" t="s">
        <v>1</v>
      </c>
    </row>
    <row r="2" spans="1:13">
      <c r="B2" s="2" t="s">
        <v>2</v>
      </c>
      <c r="C2" s="2" t="s">
        <v>300</v>
      </c>
      <c r="D2" s="2" t="s">
        <v>301</v>
      </c>
      <c r="E2" s="2" t="s">
        <v>83</v>
      </c>
      <c r="F2" s="2" t="s">
        <v>302</v>
      </c>
      <c r="G2" s="2" t="s">
        <v>303</v>
      </c>
      <c r="H2" s="2" t="s">
        <v>2</v>
      </c>
      <c r="I2" s="2" t="s">
        <v>83</v>
      </c>
      <c r="J2" s="2" t="s">
        <v>32</v>
      </c>
      <c r="K2" s="2" t="s">
        <v>289</v>
      </c>
      <c r="L2" s="2" t="s">
        <v>290</v>
      </c>
      <c r="M2" s="2" t="s">
        <v>304</v>
      </c>
    </row>
    <row r="3" spans="1:13">
      <c r="A3" s="3" t="s">
        <v>227</v>
      </c>
    </row>
    <row r="4" spans="1:13">
      <c r="A4" s="4" t="s">
        <v>40</v>
      </c>
      <c r="B4" s="6" t="n">
        <v>37373</v>
      </c>
      <c r="H4" s="6" t="n">
        <v>37373</v>
      </c>
      <c r="J4" s="6" t="n">
        <v>40257</v>
      </c>
      <c r="M4" s="6" t="n">
        <v>3020</v>
      </c>
    </row>
    <row r="5" spans="1:13">
      <c r="A5" s="4" t="s">
        <v>84</v>
      </c>
      <c r="B5" s="5" t="n">
        <v>422022</v>
      </c>
      <c r="E5" s="6" t="n">
        <v>279279</v>
      </c>
      <c r="H5" s="5" t="n">
        <v>940793</v>
      </c>
      <c r="I5" s="6" t="n">
        <v>503487</v>
      </c>
    </row>
    <row r="6" spans="1:13">
      <c r="A6" s="4" t="s">
        <v>111</v>
      </c>
      <c r="B6" s="5" t="n">
        <v>12609</v>
      </c>
      <c r="C6" s="6" t="n">
        <v>6208</v>
      </c>
      <c r="D6" s="6" t="n">
        <v>-22889</v>
      </c>
      <c r="E6" s="5" t="n">
        <v>5736</v>
      </c>
      <c r="F6" s="6" t="n">
        <v>4915</v>
      </c>
      <c r="G6" s="6" t="n">
        <v>-17392</v>
      </c>
      <c r="H6" s="5" t="n">
        <v>-4072</v>
      </c>
      <c r="I6" s="5" t="n">
        <v>-6741</v>
      </c>
    </row>
    <row r="7" spans="1:13">
      <c r="A7" s="4" t="s">
        <v>305</v>
      </c>
      <c r="B7" s="5" t="n">
        <v>422022</v>
      </c>
      <c r="E7" s="5" t="n">
        <v>446557</v>
      </c>
      <c r="H7" s="5" t="n">
        <v>940793</v>
      </c>
      <c r="I7" s="5" t="n">
        <v>948543</v>
      </c>
    </row>
    <row r="8" spans="1:13">
      <c r="A8" s="4" t="s">
        <v>306</v>
      </c>
      <c r="B8" s="6" t="n">
        <v>12609</v>
      </c>
      <c r="E8" s="6" t="n">
        <v>6016</v>
      </c>
      <c r="H8" s="6" t="n">
        <v>-4072</v>
      </c>
      <c r="I8" s="6" t="n">
        <v>-15448</v>
      </c>
    </row>
    <row r="9" spans="1:13">
      <c r="A9" s="4" t="s">
        <v>307</v>
      </c>
      <c r="B9" s="8" t="n">
        <v>0.37</v>
      </c>
      <c r="E9" s="8" t="n">
        <v>0.25</v>
      </c>
      <c r="H9" s="8" t="n">
        <v>-1.44</v>
      </c>
      <c r="I9" s="8" t="n">
        <v>-0.77</v>
      </c>
    </row>
    <row r="10" spans="1:13">
      <c r="A10" s="4" t="s">
        <v>308</v>
      </c>
      <c r="B10" s="8" t="n">
        <v>0.24</v>
      </c>
      <c r="E10" s="8" t="n">
        <v>0.24</v>
      </c>
      <c r="H10" s="8" t="n">
        <v>-1.44</v>
      </c>
      <c r="I10" s="8" t="n">
        <v>-0.77</v>
      </c>
    </row>
    <row r="11" spans="1:13">
      <c r="A11" s="4" t="s">
        <v>291</v>
      </c>
    </row>
    <row r="12" spans="1:13">
      <c r="A12" s="3" t="s">
        <v>227</v>
      </c>
    </row>
    <row r="13" spans="1:13">
      <c r="A13" s="4" t="s">
        <v>309</v>
      </c>
      <c r="L13" s="6" t="n">
        <v>6413</v>
      </c>
    </row>
    <row r="14" spans="1:13">
      <c r="A14" s="4" t="s">
        <v>310</v>
      </c>
      <c r="L14" s="5" t="n">
        <v>58041</v>
      </c>
    </row>
    <row r="15" spans="1:13">
      <c r="A15" s="4" t="s">
        <v>311</v>
      </c>
      <c r="L15" s="5" t="n">
        <v>9512</v>
      </c>
    </row>
    <row r="16" spans="1:13">
      <c r="A16" s="4" t="s">
        <v>312</v>
      </c>
      <c r="L16" s="5" t="n">
        <v>1813</v>
      </c>
    </row>
    <row r="17" spans="1:13">
      <c r="A17" s="4" t="s">
        <v>313</v>
      </c>
      <c r="L17" s="5" t="n">
        <v>59952</v>
      </c>
    </row>
    <row r="18" spans="1:13">
      <c r="A18" s="4" t="s">
        <v>314</v>
      </c>
      <c r="L18" s="5" t="n">
        <v>19500</v>
      </c>
    </row>
    <row r="19" spans="1:13">
      <c r="A19" s="4" t="s">
        <v>315</v>
      </c>
      <c r="L19" s="5" t="n">
        <v>8400</v>
      </c>
    </row>
    <row r="20" spans="1:13">
      <c r="A20" s="4" t="s">
        <v>316</v>
      </c>
      <c r="L20" s="5" t="n">
        <v>8900</v>
      </c>
    </row>
    <row r="21" spans="1:13">
      <c r="A21" s="4" t="s">
        <v>317</v>
      </c>
      <c r="L21" s="5" t="n">
        <v>-2361</v>
      </c>
    </row>
    <row r="22" spans="1:13">
      <c r="A22" s="4" t="s">
        <v>318</v>
      </c>
      <c r="L22" s="5" t="n">
        <v>134</v>
      </c>
    </row>
    <row r="23" spans="1:13">
      <c r="A23" s="4" t="s">
        <v>319</v>
      </c>
      <c r="L23" s="5" t="n">
        <v>-25219</v>
      </c>
    </row>
    <row r="24" spans="1:13">
      <c r="A24" s="4" t="s">
        <v>320</v>
      </c>
      <c r="L24" s="5" t="n">
        <v>-14194</v>
      </c>
    </row>
    <row r="25" spans="1:13">
      <c r="A25" s="4" t="s">
        <v>321</v>
      </c>
      <c r="L25" s="5" t="n">
        <v>-52257</v>
      </c>
    </row>
    <row r="26" spans="1:13">
      <c r="A26" s="4" t="s">
        <v>322</v>
      </c>
      <c r="L26" s="5" t="n">
        <v>-1124</v>
      </c>
    </row>
    <row r="27" spans="1:13">
      <c r="A27" s="4" t="s">
        <v>323</v>
      </c>
      <c r="L27" s="5" t="n">
        <v>-704</v>
      </c>
    </row>
    <row r="28" spans="1:13">
      <c r="A28" s="4" t="s">
        <v>324</v>
      </c>
      <c r="L28" s="5" t="n">
        <v>76806</v>
      </c>
    </row>
    <row r="29" spans="1:13">
      <c r="A29" s="4" t="s">
        <v>40</v>
      </c>
      <c r="L29" s="5" t="n">
        <v>29773</v>
      </c>
    </row>
    <row r="30" spans="1:13">
      <c r="A30" s="4" t="s">
        <v>325</v>
      </c>
      <c r="L30" s="6" t="n">
        <v>106579</v>
      </c>
    </row>
    <row r="31" spans="1:13">
      <c r="A31" s="4" t="s">
        <v>326</v>
      </c>
      <c r="B31" s="6" t="n">
        <v>2900</v>
      </c>
      <c r="H31" s="6" t="n">
        <v>2900</v>
      </c>
    </row>
    <row r="32" spans="1:13">
      <c r="A32" s="4" t="s">
        <v>84</v>
      </c>
      <c r="B32" s="5" t="n">
        <v>81248</v>
      </c>
      <c r="E32" s="6" t="n">
        <v>5600</v>
      </c>
      <c r="H32" s="5" t="n">
        <v>211117</v>
      </c>
      <c r="I32" s="6" t="n">
        <v>5600</v>
      </c>
    </row>
    <row r="33" spans="1:13">
      <c r="A33" s="4" t="s">
        <v>111</v>
      </c>
      <c r="B33" s="5" t="n">
        <v>2707</v>
      </c>
      <c r="E33" s="5" t="n">
        <v>0</v>
      </c>
      <c r="H33" s="5" t="n">
        <v>616</v>
      </c>
      <c r="I33" s="5" t="n">
        <v>0</v>
      </c>
    </row>
    <row r="34" spans="1:13">
      <c r="A34" s="4" t="s">
        <v>293</v>
      </c>
    </row>
    <row r="35" spans="1:13">
      <c r="A35" s="3" t="s">
        <v>227</v>
      </c>
    </row>
    <row r="36" spans="1:13">
      <c r="A36" s="4" t="s">
        <v>309</v>
      </c>
      <c r="K36" s="6" t="n">
        <v>6641</v>
      </c>
    </row>
    <row r="37" spans="1:13">
      <c r="A37" s="4" t="s">
        <v>310</v>
      </c>
      <c r="K37" s="5" t="n">
        <v>69740</v>
      </c>
    </row>
    <row r="38" spans="1:13">
      <c r="A38" s="4" t="s">
        <v>311</v>
      </c>
      <c r="K38" s="5" t="n">
        <v>16095</v>
      </c>
    </row>
    <row r="39" spans="1:13">
      <c r="A39" s="4" t="s">
        <v>312</v>
      </c>
      <c r="K39" s="5" t="n">
        <v>7999</v>
      </c>
    </row>
    <row r="40" spans="1:13">
      <c r="A40" s="4" t="s">
        <v>313</v>
      </c>
      <c r="K40" s="5" t="n">
        <v>47899</v>
      </c>
    </row>
    <row r="41" spans="1:13">
      <c r="A41" s="4" t="s">
        <v>314</v>
      </c>
      <c r="K41" s="5" t="n">
        <v>7000</v>
      </c>
    </row>
    <row r="42" spans="1:13">
      <c r="A42" s="4" t="s">
        <v>315</v>
      </c>
      <c r="K42" s="5" t="n">
        <v>5500</v>
      </c>
    </row>
    <row r="43" spans="1:13">
      <c r="A43" s="4" t="s">
        <v>316</v>
      </c>
      <c r="K43" s="5" t="n">
        <v>4500</v>
      </c>
    </row>
    <row r="44" spans="1:13">
      <c r="A44" s="4" t="s">
        <v>317</v>
      </c>
      <c r="K44" s="5" t="n">
        <v>0</v>
      </c>
    </row>
    <row r="45" spans="1:13">
      <c r="A45" s="4" t="s">
        <v>318</v>
      </c>
      <c r="K45" s="5" t="n">
        <v>75</v>
      </c>
    </row>
    <row r="46" spans="1:13">
      <c r="A46" s="4" t="s">
        <v>319</v>
      </c>
      <c r="K46" s="5" t="n">
        <v>-60962</v>
      </c>
    </row>
    <row r="47" spans="1:13">
      <c r="A47" s="4" t="s">
        <v>320</v>
      </c>
      <c r="K47" s="5" t="n">
        <v>-14810</v>
      </c>
    </row>
    <row r="48" spans="1:13">
      <c r="A48" s="4" t="s">
        <v>321</v>
      </c>
      <c r="K48" s="5" t="n">
        <v>-15672</v>
      </c>
    </row>
    <row r="49" spans="1:13">
      <c r="A49" s="4" t="s">
        <v>322</v>
      </c>
      <c r="K49" s="5" t="n">
        <v>0</v>
      </c>
    </row>
    <row r="50" spans="1:13">
      <c r="A50" s="4" t="s">
        <v>323</v>
      </c>
      <c r="K50" s="5" t="n">
        <v>-907</v>
      </c>
    </row>
    <row r="51" spans="1:13">
      <c r="A51" s="4" t="s">
        <v>324</v>
      </c>
      <c r="K51" s="5" t="n">
        <v>73098</v>
      </c>
    </row>
    <row r="52" spans="1:13">
      <c r="A52" s="4" t="s">
        <v>40</v>
      </c>
      <c r="K52" s="5" t="n">
        <v>4581</v>
      </c>
    </row>
    <row r="53" spans="1:13">
      <c r="A53" s="4" t="s">
        <v>325</v>
      </c>
      <c r="K53" s="6" t="n">
        <v>77679</v>
      </c>
    </row>
    <row r="54" spans="1:13">
      <c r="A54" s="4" t="s">
        <v>84</v>
      </c>
      <c r="B54" s="5" t="n">
        <v>84033</v>
      </c>
      <c r="E54" s="5" t="n">
        <v>0</v>
      </c>
      <c r="H54" s="5" t="n">
        <v>198879</v>
      </c>
      <c r="I54" s="5" t="n">
        <v>0</v>
      </c>
    </row>
    <row r="55" spans="1:13">
      <c r="A55" s="4" t="s">
        <v>111</v>
      </c>
      <c r="B55" s="6" t="n">
        <v>7308</v>
      </c>
      <c r="E55" s="6" t="n">
        <v>0</v>
      </c>
      <c r="H55" s="6" t="n">
        <v>7359</v>
      </c>
      <c r="I55" s="6" t="n">
        <v>0</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7</v>
      </c>
      <c r="B1" s="2" t="s">
        <v>82</v>
      </c>
      <c r="H1" s="2" t="s">
        <v>1</v>
      </c>
    </row>
    <row r="2" spans="1:9">
      <c r="B2" s="2" t="s">
        <v>2</v>
      </c>
      <c r="C2" s="2" t="s">
        <v>300</v>
      </c>
      <c r="D2" s="2" t="s">
        <v>301</v>
      </c>
      <c r="E2" s="2" t="s">
        <v>83</v>
      </c>
      <c r="F2" s="2" t="s">
        <v>302</v>
      </c>
      <c r="G2" s="2" t="s">
        <v>303</v>
      </c>
      <c r="H2" s="2" t="s">
        <v>2</v>
      </c>
      <c r="I2" s="2" t="s">
        <v>83</v>
      </c>
    </row>
    <row r="3" spans="1:9">
      <c r="A3" s="3" t="s">
        <v>328</v>
      </c>
    </row>
    <row r="4" spans="1:9">
      <c r="A4" s="4" t="s">
        <v>94</v>
      </c>
      <c r="B4" s="6" t="n">
        <v>12609</v>
      </c>
      <c r="C4" s="6" t="n">
        <v>6208</v>
      </c>
      <c r="D4" s="6" t="n">
        <v>-22889</v>
      </c>
      <c r="E4" s="6" t="n">
        <v>5736</v>
      </c>
      <c r="F4" s="6" t="n">
        <v>4915</v>
      </c>
      <c r="G4" s="6" t="n">
        <v>-17392</v>
      </c>
      <c r="H4" s="6" t="n">
        <v>-4072</v>
      </c>
      <c r="I4" s="6" t="n">
        <v>-6741</v>
      </c>
    </row>
    <row r="5" spans="1:9">
      <c r="A5" s="4" t="s">
        <v>329</v>
      </c>
      <c r="B5" s="5" t="n">
        <v>-759</v>
      </c>
      <c r="E5" s="5" t="n">
        <v>-524</v>
      </c>
      <c r="H5" s="5" t="n">
        <v>-2202</v>
      </c>
      <c r="I5" s="5" t="n">
        <v>-1072</v>
      </c>
    </row>
    <row r="6" spans="1:9">
      <c r="A6" s="4" t="s">
        <v>330</v>
      </c>
      <c r="B6" s="5" t="n">
        <v>-4247</v>
      </c>
      <c r="E6" s="5" t="n">
        <v>0</v>
      </c>
      <c r="H6" s="5" t="n">
        <v>-23082</v>
      </c>
      <c r="I6" s="5" t="n">
        <v>0</v>
      </c>
    </row>
    <row r="7" spans="1:9">
      <c r="A7" s="4" t="s">
        <v>331</v>
      </c>
      <c r="B7" s="6" t="n">
        <v>7603</v>
      </c>
      <c r="E7" s="6" t="n">
        <v>5212</v>
      </c>
      <c r="H7" s="6" t="n">
        <v>-29356</v>
      </c>
      <c r="I7" s="6" t="n">
        <v>-7813</v>
      </c>
    </row>
    <row r="8" spans="1:9">
      <c r="A8" s="3" t="s">
        <v>332</v>
      </c>
    </row>
    <row r="9" spans="1:9">
      <c r="A9" s="4" t="s">
        <v>97</v>
      </c>
      <c r="B9" s="5" t="n">
        <v>20446811</v>
      </c>
      <c r="E9" s="5" t="n">
        <v>21577650</v>
      </c>
      <c r="H9" s="5" t="n">
        <v>20425801</v>
      </c>
      <c r="I9" s="5" t="n">
        <v>21577650</v>
      </c>
    </row>
    <row r="10" spans="1:9">
      <c r="A10" s="4" t="s">
        <v>98</v>
      </c>
      <c r="B10" s="5" t="n">
        <v>35419432</v>
      </c>
      <c r="E10" s="5" t="n">
        <v>25100088</v>
      </c>
      <c r="H10" s="5" t="n">
        <v>20425801</v>
      </c>
      <c r="I10" s="5" t="n">
        <v>21577650</v>
      </c>
    </row>
    <row r="11" spans="1:9">
      <c r="A11" s="3" t="s">
        <v>333</v>
      </c>
    </row>
    <row r="12" spans="1:9">
      <c r="A12" s="4" t="s">
        <v>334</v>
      </c>
      <c r="B12" s="5" t="n">
        <v>11486534</v>
      </c>
      <c r="E12" s="5" t="n">
        <v>3522438</v>
      </c>
      <c r="H12" s="5" t="n">
        <v>8968856</v>
      </c>
      <c r="I12" s="5" t="n">
        <v>2832765</v>
      </c>
    </row>
    <row r="13" spans="1:9">
      <c r="A13" s="4" t="s">
        <v>335</v>
      </c>
      <c r="B13" s="5" t="n">
        <v>2845840</v>
      </c>
      <c r="H13" s="5" t="n">
        <v>1325779</v>
      </c>
      <c r="I13" s="5" t="n">
        <v>0</v>
      </c>
    </row>
    <row r="14" spans="1:9">
      <c r="A14" s="4" t="s">
        <v>336</v>
      </c>
      <c r="B14" s="5" t="n">
        <v>640247</v>
      </c>
      <c r="H14" s="5" t="n">
        <v>542421</v>
      </c>
      <c r="I14" s="5" t="n">
        <v>0</v>
      </c>
    </row>
    <row r="15" spans="1:9">
      <c r="A15" s="4" t="s">
        <v>30</v>
      </c>
      <c r="B15" s="5" t="n">
        <v>22300000</v>
      </c>
      <c r="H15" s="5" t="n">
        <v>22300000</v>
      </c>
    </row>
    <row r="16" spans="1:9">
      <c r="A16" s="4" t="s">
        <v>337</v>
      </c>
      <c r="B16" s="8" t="n">
        <v>0.37</v>
      </c>
      <c r="E16" s="8" t="n">
        <v>0.24</v>
      </c>
      <c r="H16" s="8" t="n">
        <v>-1.44</v>
      </c>
      <c r="I16" s="8" t="n">
        <v>-0.36</v>
      </c>
    </row>
    <row r="17" spans="1:9">
      <c r="A17" s="4" t="s">
        <v>338</v>
      </c>
      <c r="B17" s="11" t="n">
        <v>0.24</v>
      </c>
      <c r="E17" s="8" t="n">
        <v>0.23</v>
      </c>
      <c r="H17" s="8" t="n">
        <v>-1.44</v>
      </c>
      <c r="I17" s="8" t="n">
        <v>-0.36</v>
      </c>
    </row>
    <row r="18" spans="1:9">
      <c r="A18" s="4" t="s">
        <v>339</v>
      </c>
    </row>
    <row r="19" spans="1:9">
      <c r="A19" s="3" t="s">
        <v>333</v>
      </c>
    </row>
    <row r="20" spans="1:9">
      <c r="A20" s="4" t="s">
        <v>340</v>
      </c>
      <c r="H20" s="5" t="n">
        <v>8480000</v>
      </c>
    </row>
    <row r="21" spans="1:9">
      <c r="A21" s="4" t="s">
        <v>341</v>
      </c>
      <c r="B21" s="8" t="n">
        <v>11.5</v>
      </c>
      <c r="H21" s="8" t="n">
        <v>11.5</v>
      </c>
    </row>
    <row r="22" spans="1:9">
      <c r="A22" s="4" t="s">
        <v>342</v>
      </c>
    </row>
    <row r="23" spans="1:9">
      <c r="A23" s="3" t="s">
        <v>333</v>
      </c>
    </row>
    <row r="24" spans="1:9">
      <c r="A24" s="4" t="s">
        <v>340</v>
      </c>
      <c r="H24" s="5" t="n">
        <v>646000</v>
      </c>
    </row>
    <row r="25" spans="1:9">
      <c r="A25" s="4" t="s">
        <v>343</v>
      </c>
    </row>
    <row r="26" spans="1:9">
      <c r="A26" s="3" t="s">
        <v>333</v>
      </c>
    </row>
    <row r="27" spans="1:9">
      <c r="A27" s="4" t="s">
        <v>340</v>
      </c>
      <c r="H27" s="5" t="n">
        <v>818000</v>
      </c>
    </row>
    <row r="28" spans="1:9">
      <c r="A28" s="4" t="s">
        <v>344</v>
      </c>
    </row>
    <row r="29" spans="1:9">
      <c r="A29" s="3" t="s">
        <v>333</v>
      </c>
    </row>
    <row r="30" spans="1:9">
      <c r="A30" s="4" t="s">
        <v>120</v>
      </c>
      <c r="H30" s="5" t="n">
        <v>180000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7"/>
    <col customWidth="1" max="2" min="2" width="14"/>
    <col customWidth="1" max="3" min="3" width="30"/>
    <col customWidth="1" max="4" min="4" width="30"/>
    <col customWidth="1" max="5" min="5" width="37"/>
    <col customWidth="1" max="6" min="6" width="21"/>
    <col customWidth="1" max="7" min="7" width="37"/>
    <col customWidth="1" max="8" min="8" width="21"/>
    <col customWidth="1" max="9" min="9" width="37"/>
  </cols>
  <sheetData>
    <row r="1" spans="1:9">
      <c r="A1" s="1" t="s">
        <v>345</v>
      </c>
      <c r="B1" s="2" t="s">
        <v>346</v>
      </c>
      <c r="C1" s="2" t="s">
        <v>347</v>
      </c>
      <c r="D1" s="2" t="s">
        <v>348</v>
      </c>
      <c r="E1" s="2" t="s">
        <v>349</v>
      </c>
      <c r="F1" s="2" t="s">
        <v>350</v>
      </c>
      <c r="G1" s="2" t="s">
        <v>349</v>
      </c>
      <c r="H1" s="2" t="s">
        <v>350</v>
      </c>
      <c r="I1" s="2" t="s">
        <v>351</v>
      </c>
    </row>
    <row r="2" spans="1:9">
      <c r="A2" s="3" t="s">
        <v>352</v>
      </c>
    </row>
    <row r="3" spans="1:9">
      <c r="A3" s="4" t="s">
        <v>353</v>
      </c>
      <c r="E3" s="4" t="s">
        <v>354</v>
      </c>
      <c r="G3" s="4" t="s">
        <v>354</v>
      </c>
    </row>
    <row r="4" spans="1:9">
      <c r="A4" s="4" t="s">
        <v>355</v>
      </c>
      <c r="E4" s="5" t="n">
        <v>34965</v>
      </c>
      <c r="G4" s="5" t="n">
        <v>34965</v>
      </c>
      <c r="I4" s="5" t="n">
        <v>34965</v>
      </c>
    </row>
    <row r="5" spans="1:9">
      <c r="A5" s="4" t="s">
        <v>356</v>
      </c>
      <c r="E5" s="7" t="n">
        <v>0.0001</v>
      </c>
      <c r="G5" s="7" t="n">
        <v>0.0001</v>
      </c>
      <c r="I5" s="7" t="n">
        <v>0.0001</v>
      </c>
    </row>
    <row r="6" spans="1:9">
      <c r="A6" s="4" t="s">
        <v>357</v>
      </c>
      <c r="E6" s="6" t="n">
        <v>34965</v>
      </c>
      <c r="G6" s="6" t="n">
        <v>34965</v>
      </c>
      <c r="I6" s="6" t="n">
        <v>34965</v>
      </c>
    </row>
    <row r="7" spans="1:9">
      <c r="A7" s="4" t="s">
        <v>358</v>
      </c>
      <c r="E7" s="5" t="n">
        <v>100000</v>
      </c>
      <c r="G7" s="5" t="n">
        <v>100000</v>
      </c>
    </row>
    <row r="8" spans="1:9">
      <c r="A8" s="4" t="s">
        <v>359</v>
      </c>
      <c r="E8" s="6" t="n">
        <v>759</v>
      </c>
      <c r="F8" s="6" t="n">
        <v>524</v>
      </c>
      <c r="G8" s="6" t="n">
        <v>2202</v>
      </c>
      <c r="H8" s="6" t="n">
        <v>1072</v>
      </c>
    </row>
    <row r="9" spans="1:9">
      <c r="A9" s="4" t="s">
        <v>128</v>
      </c>
      <c r="E9" s="5" t="n">
        <v>1100</v>
      </c>
      <c r="F9" s="6" t="n">
        <v>500</v>
      </c>
      <c r="G9" s="5" t="n">
        <v>2812</v>
      </c>
      <c r="H9" s="6" t="n">
        <v>500</v>
      </c>
    </row>
    <row r="10" spans="1:9">
      <c r="A10" s="4" t="s">
        <v>360</v>
      </c>
    </row>
    <row r="11" spans="1:9">
      <c r="A11" s="3" t="s">
        <v>352</v>
      </c>
    </row>
    <row r="12" spans="1:9">
      <c r="A12" s="4" t="s">
        <v>355</v>
      </c>
      <c r="D12" s="5" t="n">
        <v>34965</v>
      </c>
    </row>
    <row r="13" spans="1:9">
      <c r="A13" s="4" t="s">
        <v>356</v>
      </c>
      <c r="D13" s="6" t="n">
        <v>1000</v>
      </c>
    </row>
    <row r="14" spans="1:9">
      <c r="A14" s="4" t="s">
        <v>357</v>
      </c>
      <c r="E14" s="6" t="n">
        <v>37700</v>
      </c>
      <c r="G14" s="5" t="n">
        <v>37700</v>
      </c>
    </row>
    <row r="15" spans="1:9">
      <c r="A15" s="4" t="s">
        <v>361</v>
      </c>
      <c r="D15" s="4" t="s">
        <v>362</v>
      </c>
    </row>
    <row r="16" spans="1:9">
      <c r="A16" s="4" t="s">
        <v>363</v>
      </c>
      <c r="D16" s="4" t="s">
        <v>364</v>
      </c>
    </row>
    <row r="17" spans="1:9">
      <c r="A17" s="4" t="s">
        <v>365</v>
      </c>
      <c r="D17" s="4" t="s">
        <v>366</v>
      </c>
    </row>
    <row r="18" spans="1:9">
      <c r="A18" s="4" t="s">
        <v>367</v>
      </c>
      <c r="D18" s="4" t="s">
        <v>368</v>
      </c>
    </row>
    <row r="19" spans="1:9">
      <c r="A19" s="4" t="s">
        <v>369</v>
      </c>
      <c r="C19" s="4" t="s">
        <v>370</v>
      </c>
    </row>
    <row r="20" spans="1:9">
      <c r="A20" s="4" t="s">
        <v>371</v>
      </c>
      <c r="C20" s="4" t="s">
        <v>372</v>
      </c>
    </row>
    <row r="21" spans="1:9">
      <c r="A21" s="4" t="s">
        <v>373</v>
      </c>
      <c r="G21" s="6" t="n">
        <v>2727</v>
      </c>
    </row>
    <row r="22" spans="1:9">
      <c r="A22" s="4" t="s">
        <v>374</v>
      </c>
    </row>
    <row r="23" spans="1:9">
      <c r="A23" s="3" t="s">
        <v>352</v>
      </c>
    </row>
    <row r="24" spans="1:9">
      <c r="A24" s="4" t="s">
        <v>356</v>
      </c>
      <c r="C24" s="6" t="n">
        <v>1000</v>
      </c>
      <c r="E24" s="6" t="n">
        <v>1000</v>
      </c>
      <c r="G24" s="6" t="n">
        <v>1000</v>
      </c>
    </row>
    <row r="25" spans="1:9">
      <c r="A25" s="4" t="s">
        <v>361</v>
      </c>
      <c r="C25" s="4" t="s">
        <v>375</v>
      </c>
    </row>
    <row r="26" spans="1:9">
      <c r="A26" s="4" t="s">
        <v>369</v>
      </c>
      <c r="C26" s="4" t="s">
        <v>376</v>
      </c>
    </row>
    <row r="27" spans="1:9">
      <c r="A27" s="4" t="s">
        <v>377</v>
      </c>
      <c r="C27" s="4" t="s">
        <v>378</v>
      </c>
    </row>
    <row r="28" spans="1:9">
      <c r="A28" s="4" t="s">
        <v>379</v>
      </c>
      <c r="C28" s="4" t="s">
        <v>375</v>
      </c>
    </row>
    <row r="29" spans="1:9">
      <c r="A29" s="4" t="s">
        <v>380</v>
      </c>
      <c r="C29" s="6" t="n">
        <v>50000</v>
      </c>
    </row>
    <row r="30" spans="1:9">
      <c r="A30" s="4" t="s">
        <v>381</v>
      </c>
      <c r="C30" s="11" t="n">
        <v>1.5</v>
      </c>
      <c r="E30" s="11" t="n">
        <v>1.5</v>
      </c>
      <c r="G30" s="11" t="n">
        <v>1.5</v>
      </c>
    </row>
    <row r="31" spans="1:9">
      <c r="A31" s="4" t="s">
        <v>382</v>
      </c>
      <c r="E31" s="6" t="n">
        <v>4100</v>
      </c>
      <c r="G31" s="6" t="n">
        <v>4100</v>
      </c>
    </row>
    <row r="32" spans="1:9">
      <c r="A32" s="4" t="s">
        <v>383</v>
      </c>
    </row>
    <row r="33" spans="1:9">
      <c r="A33" s="3" t="s">
        <v>352</v>
      </c>
    </row>
    <row r="34" spans="1:9">
      <c r="A34" s="4" t="s">
        <v>361</v>
      </c>
      <c r="B34" s="4" t="s">
        <v>375</v>
      </c>
    </row>
    <row r="35" spans="1:9">
      <c r="A35" s="4" t="s">
        <v>377</v>
      </c>
      <c r="B35" s="4" t="s">
        <v>378</v>
      </c>
    </row>
    <row r="36" spans="1:9">
      <c r="A36" s="4" t="s">
        <v>381</v>
      </c>
      <c r="B36" s="11" t="n">
        <v>1.5</v>
      </c>
    </row>
    <row r="37" spans="1:9">
      <c r="A37" s="4" t="s">
        <v>384</v>
      </c>
      <c r="B37"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2</v>
      </c>
      <c r="C1" s="2" t="s">
        <v>300</v>
      </c>
      <c r="D1" s="2" t="s">
        <v>32</v>
      </c>
      <c r="E1" s="2" t="s">
        <v>83</v>
      </c>
      <c r="F1" s="2" t="s">
        <v>302</v>
      </c>
      <c r="G1" s="2" t="s">
        <v>304</v>
      </c>
    </row>
    <row r="2" spans="1:7">
      <c r="A2" s="3" t="s">
        <v>386</v>
      </c>
    </row>
    <row r="3" spans="1:7">
      <c r="A3" s="4" t="s">
        <v>387</v>
      </c>
      <c r="B3" s="6" t="n">
        <v>244516</v>
      </c>
      <c r="D3" s="6" t="n">
        <v>225408</v>
      </c>
    </row>
    <row r="4" spans="1:7">
      <c r="A4" s="4" t="s">
        <v>388</v>
      </c>
      <c r="B4" s="5" t="n">
        <v>-51</v>
      </c>
      <c r="C4" s="6" t="n">
        <v>-102</v>
      </c>
      <c r="D4" s="5" t="n">
        <v>-42</v>
      </c>
      <c r="E4" s="6" t="n">
        <v>-216</v>
      </c>
      <c r="F4" s="6" t="n">
        <v>-216</v>
      </c>
      <c r="G4" s="6" t="n">
        <v>-216</v>
      </c>
    </row>
    <row r="5" spans="1:7">
      <c r="A5" s="4" t="s">
        <v>35</v>
      </c>
      <c r="B5" s="5" t="n">
        <v>244465</v>
      </c>
      <c r="D5" s="5" t="n">
        <v>225366</v>
      </c>
    </row>
    <row r="6" spans="1:7">
      <c r="A6" s="4" t="s">
        <v>389</v>
      </c>
    </row>
    <row r="7" spans="1:7">
      <c r="A7" s="3" t="s">
        <v>386</v>
      </c>
    </row>
    <row r="8" spans="1:7">
      <c r="A8" s="4" t="s">
        <v>387</v>
      </c>
      <c r="B8" s="5" t="n">
        <v>168413</v>
      </c>
      <c r="D8" s="5" t="n">
        <v>161408</v>
      </c>
    </row>
    <row r="9" spans="1:7">
      <c r="A9" s="4" t="s">
        <v>390</v>
      </c>
    </row>
    <row r="10" spans="1:7">
      <c r="A10" s="3" t="s">
        <v>386</v>
      </c>
    </row>
    <row r="11" spans="1:7">
      <c r="A11" s="4" t="s">
        <v>387</v>
      </c>
      <c r="B11" s="6" t="n">
        <v>76103</v>
      </c>
      <c r="D11" s="6" t="n">
        <v>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422022</v>
      </c>
      <c r="C3" s="6" t="n">
        <v>279279</v>
      </c>
      <c r="D3" s="6" t="n">
        <v>940793</v>
      </c>
      <c r="E3" s="6" t="n">
        <v>503487</v>
      </c>
    </row>
    <row r="4" spans="1:5">
      <c r="A4" s="4" t="s">
        <v>85</v>
      </c>
      <c r="B4" s="5" t="n">
        <v>369152</v>
      </c>
      <c r="C4" s="5" t="n">
        <v>252271</v>
      </c>
      <c r="D4" s="5" t="n">
        <v>849728</v>
      </c>
      <c r="E4" s="5" t="n">
        <v>462765</v>
      </c>
    </row>
    <row r="5" spans="1:5">
      <c r="A5" s="4" t="s">
        <v>86</v>
      </c>
      <c r="B5" s="5" t="n">
        <v>52870</v>
      </c>
      <c r="C5" s="5" t="n">
        <v>27008</v>
      </c>
      <c r="D5" s="5" t="n">
        <v>91065</v>
      </c>
      <c r="E5" s="5" t="n">
        <v>40722</v>
      </c>
    </row>
    <row r="6" spans="1:5">
      <c r="A6" s="4" t="s">
        <v>87</v>
      </c>
      <c r="B6" s="5" t="n">
        <v>31313</v>
      </c>
      <c r="C6" s="5" t="n">
        <v>16964</v>
      </c>
      <c r="D6" s="5" t="n">
        <v>84945</v>
      </c>
      <c r="E6" s="5" t="n">
        <v>43122</v>
      </c>
    </row>
    <row r="7" spans="1:5">
      <c r="A7" s="4" t="s">
        <v>88</v>
      </c>
      <c r="B7" s="5" t="n">
        <v>21557</v>
      </c>
      <c r="C7" s="5" t="n">
        <v>10044</v>
      </c>
      <c r="D7" s="5" t="n">
        <v>6120</v>
      </c>
      <c r="E7" s="5" t="n">
        <v>-2400</v>
      </c>
    </row>
    <row r="8" spans="1:5">
      <c r="A8" s="3" t="s">
        <v>89</v>
      </c>
    </row>
    <row r="9" spans="1:5">
      <c r="A9" s="4" t="s">
        <v>90</v>
      </c>
      <c r="B9" s="5" t="n">
        <v>-13959</v>
      </c>
      <c r="C9" s="5" t="n">
        <v>-1579</v>
      </c>
      <c r="D9" s="5" t="n">
        <v>-35822</v>
      </c>
      <c r="E9" s="5" t="n">
        <v>-3960</v>
      </c>
    </row>
    <row r="10" spans="1:5">
      <c r="A10" s="4" t="s">
        <v>91</v>
      </c>
      <c r="B10" s="5" t="n">
        <v>4455</v>
      </c>
      <c r="C10" s="5" t="n">
        <v>-1859</v>
      </c>
      <c r="D10" s="5" t="n">
        <v>22557</v>
      </c>
      <c r="E10" s="5" t="n">
        <v>-1848</v>
      </c>
    </row>
    <row r="11" spans="1:5">
      <c r="A11" s="4" t="s">
        <v>92</v>
      </c>
      <c r="B11" s="5" t="n">
        <v>12053</v>
      </c>
      <c r="C11" s="5" t="n">
        <v>6606</v>
      </c>
      <c r="D11" s="5" t="n">
        <v>-7145</v>
      </c>
      <c r="E11" s="5" t="n">
        <v>-8208</v>
      </c>
    </row>
    <row r="12" spans="1:5">
      <c r="A12" s="4" t="s">
        <v>93</v>
      </c>
      <c r="B12" s="5" t="n">
        <v>556</v>
      </c>
      <c r="C12" s="5" t="n">
        <v>-870</v>
      </c>
      <c r="D12" s="5" t="n">
        <v>3073</v>
      </c>
      <c r="E12" s="5" t="n">
        <v>1467</v>
      </c>
    </row>
    <row r="13" spans="1:5">
      <c r="A13" s="4" t="s">
        <v>94</v>
      </c>
      <c r="B13" s="6" t="n">
        <v>12609</v>
      </c>
      <c r="C13" s="6" t="n">
        <v>5736</v>
      </c>
      <c r="D13" s="6" t="n">
        <v>-4072</v>
      </c>
      <c r="E13" s="6" t="n">
        <v>-6741</v>
      </c>
    </row>
    <row r="14" spans="1:5">
      <c r="A14" s="4" t="s">
        <v>95</v>
      </c>
      <c r="B14" s="8" t="n">
        <v>0.37</v>
      </c>
      <c r="C14" s="8" t="n">
        <v>0.24</v>
      </c>
      <c r="D14" s="8" t="n">
        <v>-1.44</v>
      </c>
      <c r="E14" s="8" t="n">
        <v>-0.36</v>
      </c>
    </row>
    <row r="15" spans="1:5">
      <c r="A15" s="4" t="s">
        <v>96</v>
      </c>
      <c r="B15" s="8" t="n">
        <v>0.24</v>
      </c>
      <c r="C15" s="8" t="n">
        <v>0.23</v>
      </c>
      <c r="D15" s="8" t="n">
        <v>-1.44</v>
      </c>
      <c r="E15" s="8" t="n">
        <v>-0.36</v>
      </c>
    </row>
    <row r="16" spans="1:5">
      <c r="A16" s="4" t="s">
        <v>97</v>
      </c>
      <c r="B16" s="5" t="n">
        <v>20446811</v>
      </c>
      <c r="C16" s="5" t="n">
        <v>21577650</v>
      </c>
      <c r="D16" s="5" t="n">
        <v>20425801</v>
      </c>
      <c r="E16" s="5" t="n">
        <v>21577650</v>
      </c>
    </row>
    <row r="17" spans="1:5">
      <c r="A17" s="4" t="s">
        <v>98</v>
      </c>
      <c r="B17" s="5" t="n">
        <v>35419432</v>
      </c>
      <c r="C17" s="5" t="n">
        <v>25100088</v>
      </c>
      <c r="D17" s="5" t="n">
        <v>20425801</v>
      </c>
      <c r="E17" s="5" t="n">
        <v>21577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2</v>
      </c>
      <c r="D1" s="2" t="s">
        <v>1</v>
      </c>
    </row>
    <row r="2" spans="1:5">
      <c r="B2" s="2" t="s">
        <v>2</v>
      </c>
      <c r="C2" s="2" t="s">
        <v>83</v>
      </c>
      <c r="D2" s="2" t="s">
        <v>2</v>
      </c>
      <c r="E2" s="2" t="s">
        <v>83</v>
      </c>
    </row>
    <row r="3" spans="1:5">
      <c r="A3" s="3" t="s">
        <v>392</v>
      </c>
    </row>
    <row r="4" spans="1:5">
      <c r="A4" s="4" t="s">
        <v>393</v>
      </c>
      <c r="B4" s="6" t="n">
        <v>102</v>
      </c>
      <c r="C4" s="6" t="n">
        <v>216</v>
      </c>
      <c r="D4" s="6" t="n">
        <v>42</v>
      </c>
      <c r="E4" s="6" t="n">
        <v>216</v>
      </c>
    </row>
    <row r="5" spans="1:5">
      <c r="A5" s="4" t="s">
        <v>394</v>
      </c>
      <c r="B5" s="5" t="n">
        <v>-30</v>
      </c>
      <c r="C5" s="5" t="n">
        <v>0</v>
      </c>
      <c r="D5" s="5" t="n">
        <v>-90</v>
      </c>
      <c r="E5" s="5" t="n">
        <v>0</v>
      </c>
    </row>
    <row r="6" spans="1:5">
      <c r="A6" s="4" t="s">
        <v>395</v>
      </c>
      <c r="B6" s="5" t="n">
        <v>81</v>
      </c>
      <c r="C6" s="5" t="n">
        <v>0</v>
      </c>
      <c r="D6" s="5" t="n">
        <v>81</v>
      </c>
      <c r="E6" s="5" t="n">
        <v>0</v>
      </c>
    </row>
    <row r="7" spans="1:5">
      <c r="A7" s="4" t="s">
        <v>396</v>
      </c>
      <c r="B7" s="5" t="n">
        <v>51</v>
      </c>
      <c r="C7" s="6" t="n">
        <v>216</v>
      </c>
      <c r="D7" s="5" t="n">
        <v>51</v>
      </c>
      <c r="E7" s="6" t="n">
        <v>216</v>
      </c>
    </row>
    <row r="8" spans="1:5">
      <c r="A8" s="4" t="s">
        <v>397</v>
      </c>
    </row>
    <row r="9" spans="1:5">
      <c r="A9" s="3" t="s">
        <v>386</v>
      </c>
    </row>
    <row r="10" spans="1:5">
      <c r="A10" s="4" t="s">
        <v>398</v>
      </c>
      <c r="B10" s="6" t="n">
        <v>21000</v>
      </c>
      <c r="D10" s="6" t="n">
        <v>2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79</v>
      </c>
    </row>
    <row r="3" spans="1:3">
      <c r="A3" s="4" t="s">
        <v>400</v>
      </c>
      <c r="B3" s="6" t="n">
        <v>1189496</v>
      </c>
      <c r="C3" s="6" t="n">
        <v>935820</v>
      </c>
    </row>
    <row r="4" spans="1:3">
      <c r="A4" s="4" t="s">
        <v>401</v>
      </c>
      <c r="B4" s="5" t="n">
        <v>111451</v>
      </c>
      <c r="C4" s="5" t="n">
        <v>76883</v>
      </c>
    </row>
    <row r="5" spans="1:3">
      <c r="A5" s="4" t="s">
        <v>402</v>
      </c>
      <c r="B5" s="5" t="n">
        <v>1300947</v>
      </c>
      <c r="C5" s="5" t="n">
        <v>1012703</v>
      </c>
    </row>
    <row r="6" spans="1:3">
      <c r="A6" s="4" t="s">
        <v>403</v>
      </c>
      <c r="B6" s="5" t="n">
        <v>-1263221</v>
      </c>
      <c r="C6" s="5" t="n">
        <v>-1027816</v>
      </c>
    </row>
    <row r="7" spans="1:3">
      <c r="A7" s="4" t="s">
        <v>36</v>
      </c>
      <c r="B7" s="5" t="n">
        <v>109540</v>
      </c>
      <c r="C7" s="5" t="n">
        <v>47121</v>
      </c>
    </row>
    <row r="8" spans="1:3">
      <c r="A8" s="4" t="s">
        <v>404</v>
      </c>
      <c r="B8" s="5" t="n">
        <v>-71814</v>
      </c>
      <c r="C8" s="5" t="n">
        <v>-62234</v>
      </c>
    </row>
    <row r="9" spans="1:3">
      <c r="A9" s="4" t="s">
        <v>405</v>
      </c>
      <c r="B9" s="5" t="n">
        <v>37726</v>
      </c>
      <c r="C9" s="5" t="n">
        <v>-15113</v>
      </c>
    </row>
    <row r="10" spans="1:3">
      <c r="A10" s="4" t="s">
        <v>406</v>
      </c>
      <c r="B10" s="5" t="n">
        <v>100</v>
      </c>
      <c r="C10" s="5" t="n">
        <v>1400</v>
      </c>
    </row>
    <row r="11" spans="1:3">
      <c r="A11" s="4" t="s">
        <v>407</v>
      </c>
      <c r="B11" s="6" t="n">
        <v>69900</v>
      </c>
      <c r="C11" s="6" t="n">
        <v>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8</v>
      </c>
      <c r="B1" s="2" t="s">
        <v>82</v>
      </c>
      <c r="D1" s="2" t="s">
        <v>1</v>
      </c>
    </row>
    <row r="2" spans="1:6">
      <c r="B2" s="2" t="s">
        <v>2</v>
      </c>
      <c r="C2" s="2" t="s">
        <v>83</v>
      </c>
      <c r="D2" s="2" t="s">
        <v>2</v>
      </c>
      <c r="E2" s="2" t="s">
        <v>83</v>
      </c>
      <c r="F2" s="2" t="s">
        <v>32</v>
      </c>
    </row>
    <row r="3" spans="1:6">
      <c r="A3" s="3" t="s">
        <v>409</v>
      </c>
    </row>
    <row r="4" spans="1:6">
      <c r="A4" s="4" t="s">
        <v>410</v>
      </c>
      <c r="B4" s="6" t="n">
        <v>208085</v>
      </c>
      <c r="D4" s="6" t="n">
        <v>208085</v>
      </c>
      <c r="F4" s="6" t="n">
        <v>207291</v>
      </c>
    </row>
    <row r="5" spans="1:6">
      <c r="A5" s="4" t="s">
        <v>411</v>
      </c>
      <c r="B5" s="5" t="n">
        <v>-56301</v>
      </c>
      <c r="D5" s="5" t="n">
        <v>-56301</v>
      </c>
      <c r="F5" s="5" t="n">
        <v>-31113</v>
      </c>
    </row>
    <row r="6" spans="1:6">
      <c r="A6" s="4" t="s">
        <v>39</v>
      </c>
      <c r="B6" s="5" t="n">
        <v>151784</v>
      </c>
      <c r="D6" s="5" t="n">
        <v>151784</v>
      </c>
      <c r="F6" s="5" t="n">
        <v>176178</v>
      </c>
    </row>
    <row r="7" spans="1:6">
      <c r="A7" s="4" t="s">
        <v>412</v>
      </c>
      <c r="B7" s="5" t="n">
        <v>9219</v>
      </c>
      <c r="C7" s="6" t="n">
        <v>2471</v>
      </c>
      <c r="D7" s="5" t="n">
        <v>26125</v>
      </c>
      <c r="E7" s="6" t="n">
        <v>6388</v>
      </c>
    </row>
    <row r="8" spans="1:6">
      <c r="A8" s="4" t="s">
        <v>413</v>
      </c>
    </row>
    <row r="9" spans="1:6">
      <c r="A9" s="3" t="s">
        <v>409</v>
      </c>
    </row>
    <row r="10" spans="1:6">
      <c r="A10" s="4" t="s">
        <v>410</v>
      </c>
      <c r="B10" s="5" t="n">
        <v>2812</v>
      </c>
      <c r="D10" s="5" t="n">
        <v>2812</v>
      </c>
      <c r="F10" s="5" t="n">
        <v>4614</v>
      </c>
    </row>
    <row r="11" spans="1:6">
      <c r="A11" s="4" t="s">
        <v>414</v>
      </c>
    </row>
    <row r="12" spans="1:6">
      <c r="A12" s="3" t="s">
        <v>409</v>
      </c>
    </row>
    <row r="13" spans="1:6">
      <c r="A13" s="4" t="s">
        <v>410</v>
      </c>
      <c r="B13" s="5" t="n">
        <v>17600</v>
      </c>
      <c r="D13" s="5" t="n">
        <v>17600</v>
      </c>
      <c r="F13" s="5" t="n">
        <v>19394</v>
      </c>
    </row>
    <row r="14" spans="1:6">
      <c r="A14" s="4" t="s">
        <v>415</v>
      </c>
    </row>
    <row r="15" spans="1:6">
      <c r="A15" s="3" t="s">
        <v>409</v>
      </c>
    </row>
    <row r="16" spans="1:6">
      <c r="A16" s="4" t="s">
        <v>410</v>
      </c>
      <c r="B16" s="5" t="n">
        <v>178239</v>
      </c>
      <c r="D16" s="5" t="n">
        <v>178239</v>
      </c>
      <c r="F16" s="5" t="n">
        <v>175298</v>
      </c>
    </row>
    <row r="17" spans="1:6">
      <c r="A17" s="4" t="s">
        <v>416</v>
      </c>
    </row>
    <row r="18" spans="1:6">
      <c r="A18" s="3" t="s">
        <v>409</v>
      </c>
    </row>
    <row r="19" spans="1:6">
      <c r="A19" s="4" t="s">
        <v>410</v>
      </c>
      <c r="B19" s="5" t="n">
        <v>3449</v>
      </c>
      <c r="D19" s="5" t="n">
        <v>3449</v>
      </c>
      <c r="F19" s="5" t="n">
        <v>2994</v>
      </c>
    </row>
    <row r="20" spans="1:6">
      <c r="A20" s="4" t="s">
        <v>417</v>
      </c>
    </row>
    <row r="21" spans="1:6">
      <c r="A21" s="3" t="s">
        <v>409</v>
      </c>
    </row>
    <row r="22" spans="1:6">
      <c r="A22" s="4" t="s">
        <v>410</v>
      </c>
      <c r="B22" s="6" t="n">
        <v>5985</v>
      </c>
      <c r="D22" s="6" t="n">
        <v>5985</v>
      </c>
      <c r="F22" s="6" t="n">
        <v>49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418</v>
      </c>
      <c r="B1" s="2" t="s">
        <v>82</v>
      </c>
      <c r="D1" s="2" t="s">
        <v>1</v>
      </c>
      <c r="F1" s="2" t="s">
        <v>419</v>
      </c>
    </row>
    <row r="2" spans="1:6">
      <c r="B2" s="2" t="s">
        <v>2</v>
      </c>
      <c r="C2" s="2" t="s">
        <v>83</v>
      </c>
      <c r="D2" s="2" t="s">
        <v>2</v>
      </c>
      <c r="E2" s="2" t="s">
        <v>83</v>
      </c>
      <c r="F2" s="2" t="s">
        <v>32</v>
      </c>
    </row>
    <row r="3" spans="1:6">
      <c r="A3" s="3" t="s">
        <v>420</v>
      </c>
    </row>
    <row r="4" spans="1:6">
      <c r="A4" s="4" t="s">
        <v>421</v>
      </c>
      <c r="D4" s="6" t="n">
        <v>40257</v>
      </c>
      <c r="E4" s="6" t="n">
        <v>3020</v>
      </c>
      <c r="F4" s="6" t="n">
        <v>3020</v>
      </c>
    </row>
    <row r="5" spans="1:6">
      <c r="A5" s="4" t="s">
        <v>422</v>
      </c>
      <c r="F5" s="5" t="n">
        <v>37237</v>
      </c>
    </row>
    <row r="6" spans="1:6">
      <c r="A6" s="4" t="s">
        <v>423</v>
      </c>
      <c r="D6" s="5" t="n">
        <v>-2884</v>
      </c>
    </row>
    <row r="7" spans="1:6">
      <c r="A7" s="4" t="s">
        <v>424</v>
      </c>
      <c r="B7" s="6" t="n">
        <v>37373</v>
      </c>
      <c r="D7" s="5" t="n">
        <v>37373</v>
      </c>
      <c r="F7" s="5" t="n">
        <v>40257</v>
      </c>
    </row>
    <row r="8" spans="1:6">
      <c r="A8" s="3" t="s">
        <v>425</v>
      </c>
    </row>
    <row r="9" spans="1:6">
      <c r="A9" s="4" t="s">
        <v>426</v>
      </c>
      <c r="B9" s="5" t="n">
        <v>53800</v>
      </c>
      <c r="D9" s="5" t="n">
        <v>53800</v>
      </c>
      <c r="F9" s="5" t="n">
        <v>53800</v>
      </c>
    </row>
    <row r="10" spans="1:6">
      <c r="A10" s="4" t="s">
        <v>427</v>
      </c>
      <c r="B10" s="5" t="n">
        <v>-13175</v>
      </c>
      <c r="D10" s="5" t="n">
        <v>-13175</v>
      </c>
      <c r="F10" s="5" t="n">
        <v>-2926</v>
      </c>
    </row>
    <row r="11" spans="1:6">
      <c r="A11" s="4" t="s">
        <v>428</v>
      </c>
      <c r="B11" s="5" t="n">
        <v>40625</v>
      </c>
      <c r="D11" s="5" t="n">
        <v>40625</v>
      </c>
      <c r="F11" s="5" t="n">
        <v>50874</v>
      </c>
    </row>
    <row r="12" spans="1:6">
      <c r="A12" s="4" t="s">
        <v>429</v>
      </c>
      <c r="B12" s="5" t="n">
        <v>3400</v>
      </c>
      <c r="C12" s="6" t="n">
        <v>100</v>
      </c>
      <c r="D12" s="5" t="n">
        <v>10300</v>
      </c>
      <c r="E12" s="6" t="n">
        <v>200</v>
      </c>
    </row>
    <row r="13" spans="1:6">
      <c r="A13" s="4" t="s">
        <v>430</v>
      </c>
      <c r="B13" s="5" t="n">
        <v>3354</v>
      </c>
      <c r="D13" s="5" t="n">
        <v>3354</v>
      </c>
    </row>
    <row r="14" spans="1:6">
      <c r="A14" s="4" t="s">
        <v>431</v>
      </c>
      <c r="B14" s="5" t="n">
        <v>11837</v>
      </c>
      <c r="D14" s="5" t="n">
        <v>11837</v>
      </c>
    </row>
    <row r="15" spans="1:6">
      <c r="A15" s="4" t="s">
        <v>432</v>
      </c>
      <c r="B15" s="5" t="n">
        <v>6466</v>
      </c>
      <c r="D15" s="5" t="n">
        <v>6466</v>
      </c>
    </row>
    <row r="16" spans="1:6">
      <c r="A16" s="4" t="s">
        <v>433</v>
      </c>
      <c r="B16" s="5" t="n">
        <v>6466</v>
      </c>
      <c r="D16" s="5" t="n">
        <v>6466</v>
      </c>
    </row>
    <row r="17" spans="1:6">
      <c r="A17" s="4" t="s">
        <v>434</v>
      </c>
      <c r="B17" s="5" t="n">
        <v>5841</v>
      </c>
      <c r="D17" s="5" t="n">
        <v>5841</v>
      </c>
    </row>
    <row r="18" spans="1:6">
      <c r="A18" s="4" t="s">
        <v>435</v>
      </c>
    </row>
    <row r="19" spans="1:6">
      <c r="A19" s="3" t="s">
        <v>425</v>
      </c>
    </row>
    <row r="20" spans="1:6">
      <c r="A20" s="4" t="s">
        <v>426</v>
      </c>
      <c r="B20" s="5" t="n">
        <v>26500</v>
      </c>
      <c r="D20" s="5" t="n">
        <v>26500</v>
      </c>
      <c r="F20" s="5" t="n">
        <v>27000</v>
      </c>
    </row>
    <row r="21" spans="1:6">
      <c r="A21" s="4" t="s">
        <v>427</v>
      </c>
      <c r="B21" s="5" t="n">
        <v>-3749</v>
      </c>
      <c r="D21" s="5" t="n">
        <v>-3749</v>
      </c>
      <c r="F21" s="5" t="n">
        <v>-814</v>
      </c>
    </row>
    <row r="22" spans="1:6">
      <c r="A22" s="4" t="s">
        <v>428</v>
      </c>
      <c r="B22" s="5" t="n">
        <v>22751</v>
      </c>
      <c r="D22" s="6" t="n">
        <v>22751</v>
      </c>
      <c r="F22" s="6" t="n">
        <v>26186</v>
      </c>
    </row>
    <row r="23" spans="1:6">
      <c r="A23" s="4" t="s">
        <v>436</v>
      </c>
      <c r="D23" s="4" t="s">
        <v>437</v>
      </c>
      <c r="F23" s="4" t="s">
        <v>438</v>
      </c>
    </row>
    <row r="24" spans="1:6">
      <c r="A24" s="4" t="s">
        <v>439</v>
      </c>
    </row>
    <row r="25" spans="1:6">
      <c r="A25" s="3" t="s">
        <v>425</v>
      </c>
    </row>
    <row r="26" spans="1:6">
      <c r="A26" s="4" t="s">
        <v>426</v>
      </c>
      <c r="B26" s="5" t="n">
        <v>13400</v>
      </c>
      <c r="D26" s="6" t="n">
        <v>13400</v>
      </c>
      <c r="F26" s="6" t="n">
        <v>13400</v>
      </c>
    </row>
    <row r="27" spans="1:6">
      <c r="A27" s="4" t="s">
        <v>427</v>
      </c>
      <c r="B27" s="5" t="n">
        <v>-2635</v>
      </c>
      <c r="D27" s="5" t="n">
        <v>-2635</v>
      </c>
      <c r="F27" s="5" t="n">
        <v>-575</v>
      </c>
    </row>
    <row r="28" spans="1:6">
      <c r="A28" s="4" t="s">
        <v>428</v>
      </c>
      <c r="B28" s="5" t="n">
        <v>10765</v>
      </c>
      <c r="D28" s="6" t="n">
        <v>10765</v>
      </c>
      <c r="F28" s="6" t="n">
        <v>12825</v>
      </c>
    </row>
    <row r="29" spans="1:6">
      <c r="A29" s="4" t="s">
        <v>436</v>
      </c>
      <c r="D29" s="4" t="s">
        <v>440</v>
      </c>
      <c r="F29" s="4" t="s">
        <v>441</v>
      </c>
    </row>
    <row r="30" spans="1:6">
      <c r="A30" s="4" t="s">
        <v>442</v>
      </c>
    </row>
    <row r="31" spans="1:6">
      <c r="A31" s="3" t="s">
        <v>425</v>
      </c>
    </row>
    <row r="32" spans="1:6">
      <c r="A32" s="4" t="s">
        <v>426</v>
      </c>
      <c r="B32" s="5" t="n">
        <v>13900</v>
      </c>
      <c r="D32" s="6" t="n">
        <v>13900</v>
      </c>
      <c r="F32" s="6" t="n">
        <v>13400</v>
      </c>
    </row>
    <row r="33" spans="1:6">
      <c r="A33" s="4" t="s">
        <v>427</v>
      </c>
      <c r="B33" s="5" t="n">
        <v>-6791</v>
      </c>
      <c r="D33" s="5" t="n">
        <v>-6791</v>
      </c>
      <c r="F33" s="5" t="n">
        <v>-1537</v>
      </c>
    </row>
    <row r="34" spans="1:6">
      <c r="A34" s="4" t="s">
        <v>428</v>
      </c>
      <c r="B34" s="6" t="n">
        <v>7109</v>
      </c>
      <c r="D34" s="6" t="n">
        <v>7109</v>
      </c>
      <c r="F34" s="6" t="n">
        <v>11863</v>
      </c>
    </row>
    <row r="35" spans="1:6">
      <c r="A35" s="4" t="s">
        <v>436</v>
      </c>
      <c r="D35" s="4" t="s">
        <v>443</v>
      </c>
      <c r="F35" s="4" t="s">
        <v>4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58</v>
      </c>
      <c r="B3" s="6" t="n">
        <v>0</v>
      </c>
      <c r="C3" s="6" t="n">
        <v>23082</v>
      </c>
    </row>
    <row r="4" spans="1:3">
      <c r="A4" s="4" t="s">
        <v>447</v>
      </c>
    </row>
    <row r="5" spans="1:3">
      <c r="A5" s="3" t="s">
        <v>446</v>
      </c>
    </row>
    <row r="6" spans="1:3">
      <c r="A6" s="4" t="s">
        <v>58</v>
      </c>
      <c r="C6" s="5" t="n">
        <v>23082</v>
      </c>
    </row>
    <row r="7" spans="1:3">
      <c r="A7" s="4" t="s">
        <v>448</v>
      </c>
    </row>
    <row r="8" spans="1:3">
      <c r="A8" s="3" t="s">
        <v>446</v>
      </c>
    </row>
    <row r="9" spans="1:3">
      <c r="A9" s="4" t="s">
        <v>58</v>
      </c>
      <c r="B9" s="5" t="n">
        <v>0</v>
      </c>
    </row>
    <row r="10" spans="1:3">
      <c r="A10" s="4" t="s">
        <v>449</v>
      </c>
    </row>
    <row r="11" spans="1:3">
      <c r="A11" s="3" t="s">
        <v>446</v>
      </c>
    </row>
    <row r="12" spans="1:3">
      <c r="A12" s="4" t="s">
        <v>450</v>
      </c>
      <c r="B12" s="5" t="n">
        <v>4200</v>
      </c>
    </row>
    <row r="13" spans="1:3">
      <c r="A13" s="4" t="s">
        <v>451</v>
      </c>
    </row>
    <row r="14" spans="1:3">
      <c r="A14" s="3" t="s">
        <v>446</v>
      </c>
    </row>
    <row r="15" spans="1:3">
      <c r="A15" s="4" t="s">
        <v>452</v>
      </c>
      <c r="B15" s="5" t="n">
        <v>400</v>
      </c>
    </row>
    <row r="16" spans="1:3">
      <c r="A16" s="4" t="s">
        <v>453</v>
      </c>
    </row>
    <row r="17" spans="1:3">
      <c r="A17" s="3" t="s">
        <v>446</v>
      </c>
    </row>
    <row r="18" spans="1:3">
      <c r="A18" s="4" t="s">
        <v>58</v>
      </c>
      <c r="C18" s="5" t="n">
        <v>0</v>
      </c>
    </row>
    <row r="19" spans="1:3">
      <c r="A19" s="4" t="s">
        <v>454</v>
      </c>
    </row>
    <row r="20" spans="1:3">
      <c r="A20" s="3" t="s">
        <v>446</v>
      </c>
    </row>
    <row r="21" spans="1:3">
      <c r="A21" s="4" t="s">
        <v>58</v>
      </c>
      <c r="B21" s="5" t="n">
        <v>0</v>
      </c>
    </row>
    <row r="22" spans="1:3">
      <c r="A22" s="4" t="s">
        <v>455</v>
      </c>
    </row>
    <row r="23" spans="1:3">
      <c r="A23" s="3" t="s">
        <v>446</v>
      </c>
    </row>
    <row r="24" spans="1:3">
      <c r="A24" s="4" t="s">
        <v>58</v>
      </c>
      <c r="B24" s="5" t="n">
        <v>0</v>
      </c>
    </row>
    <row r="25" spans="1:3">
      <c r="A25" s="4" t="s">
        <v>456</v>
      </c>
    </row>
    <row r="26" spans="1:3">
      <c r="A26" s="3" t="s">
        <v>446</v>
      </c>
    </row>
    <row r="27" spans="1:3">
      <c r="A27" s="4" t="s">
        <v>58</v>
      </c>
      <c r="B27" s="5" t="n">
        <v>0</v>
      </c>
    </row>
    <row r="28" spans="1:3">
      <c r="A28" s="4" t="s">
        <v>457</v>
      </c>
    </row>
    <row r="29" spans="1:3">
      <c r="A29" s="3" t="s">
        <v>446</v>
      </c>
    </row>
    <row r="30" spans="1:3">
      <c r="A30" s="4" t="s">
        <v>58</v>
      </c>
      <c r="C30" s="5" t="n">
        <v>0</v>
      </c>
    </row>
    <row r="31" spans="1:3">
      <c r="A31" s="4" t="s">
        <v>458</v>
      </c>
    </row>
    <row r="32" spans="1:3">
      <c r="A32" s="3" t="s">
        <v>446</v>
      </c>
    </row>
    <row r="33" spans="1:3">
      <c r="A33" s="4" t="s">
        <v>58</v>
      </c>
      <c r="B33" s="5" t="n">
        <v>0</v>
      </c>
    </row>
    <row r="34" spans="1:3">
      <c r="A34" s="4" t="s">
        <v>459</v>
      </c>
    </row>
    <row r="35" spans="1:3">
      <c r="A35" s="3" t="s">
        <v>446</v>
      </c>
    </row>
    <row r="36" spans="1:3">
      <c r="A36" s="4" t="s">
        <v>58</v>
      </c>
      <c r="B36" s="5" t="n">
        <v>0</v>
      </c>
    </row>
    <row r="37" spans="1:3">
      <c r="A37" s="4" t="s">
        <v>460</v>
      </c>
    </row>
    <row r="38" spans="1:3">
      <c r="A38" s="3" t="s">
        <v>446</v>
      </c>
    </row>
    <row r="39" spans="1:3">
      <c r="A39" s="4" t="s">
        <v>58</v>
      </c>
      <c r="B39" s="5" t="n">
        <v>0</v>
      </c>
    </row>
    <row r="40" spans="1:3">
      <c r="A40" s="4" t="s">
        <v>461</v>
      </c>
    </row>
    <row r="41" spans="1:3">
      <c r="A41" s="3" t="s">
        <v>446</v>
      </c>
    </row>
    <row r="42" spans="1:3">
      <c r="A42" s="4" t="s">
        <v>58</v>
      </c>
      <c r="C42" s="6" t="n">
        <v>23082</v>
      </c>
    </row>
    <row r="43" spans="1:3">
      <c r="A43" s="4" t="s">
        <v>462</v>
      </c>
    </row>
    <row r="44" spans="1:3">
      <c r="A44" s="3" t="s">
        <v>446</v>
      </c>
    </row>
    <row r="45" spans="1:3">
      <c r="A45" s="4" t="s">
        <v>58</v>
      </c>
      <c r="B45" s="5" t="n">
        <v>0</v>
      </c>
    </row>
    <row r="46" spans="1:3">
      <c r="A46" s="4" t="s">
        <v>463</v>
      </c>
    </row>
    <row r="47" spans="1:3">
      <c r="A47" s="3" t="s">
        <v>446</v>
      </c>
    </row>
    <row r="48" spans="1:3">
      <c r="A48" s="4" t="s">
        <v>58</v>
      </c>
      <c r="B48" s="5" t="n">
        <v>4200</v>
      </c>
    </row>
    <row r="49" spans="1:3">
      <c r="A49" s="4" t="s">
        <v>464</v>
      </c>
    </row>
    <row r="50" spans="1:3">
      <c r="A50" s="3" t="s">
        <v>446</v>
      </c>
    </row>
    <row r="51" spans="1:3">
      <c r="A51" s="4" t="s">
        <v>58</v>
      </c>
      <c r="B51" s="6"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67</v>
      </c>
    </row>
    <row r="4" spans="1:2">
      <c r="A4" s="3" t="s">
        <v>468</v>
      </c>
    </row>
    <row r="5" spans="1:2">
      <c r="A5" s="4" t="s">
        <v>469</v>
      </c>
      <c r="B5" s="6" t="n">
        <v>23082</v>
      </c>
    </row>
    <row r="6" spans="1:2">
      <c r="A6" s="4" t="s">
        <v>470</v>
      </c>
      <c r="B6" s="5" t="n">
        <v>0</v>
      </c>
    </row>
    <row r="7" spans="1:2">
      <c r="A7" s="4" t="s">
        <v>471</v>
      </c>
      <c r="B7" s="5" t="n">
        <v>-23082</v>
      </c>
    </row>
    <row r="8" spans="1:2">
      <c r="A8" s="4" t="s">
        <v>472</v>
      </c>
      <c r="B8" s="5" t="n">
        <v>0</v>
      </c>
    </row>
    <row r="9" spans="1:2">
      <c r="A9" s="4" t="s">
        <v>473</v>
      </c>
    </row>
    <row r="10" spans="1:2">
      <c r="A10" s="3" t="s">
        <v>468</v>
      </c>
    </row>
    <row r="11" spans="1:2">
      <c r="A11" s="4" t="s">
        <v>469</v>
      </c>
      <c r="B11" s="5" t="n">
        <v>0</v>
      </c>
    </row>
    <row r="12" spans="1:2">
      <c r="A12" s="4" t="s">
        <v>470</v>
      </c>
      <c r="B12" s="5" t="n">
        <v>4200</v>
      </c>
    </row>
    <row r="13" spans="1:2">
      <c r="A13" s="4" t="s">
        <v>471</v>
      </c>
      <c r="B13" s="5" t="n">
        <v>0</v>
      </c>
    </row>
    <row r="14" spans="1:2">
      <c r="A14" s="4" t="s">
        <v>472</v>
      </c>
      <c r="B14" s="5" t="n">
        <v>4200</v>
      </c>
    </row>
    <row r="15" spans="1:2">
      <c r="A15" s="4" t="s">
        <v>474</v>
      </c>
    </row>
    <row r="16" spans="1:2">
      <c r="A16" s="3" t="s">
        <v>468</v>
      </c>
    </row>
    <row r="17" spans="1:2">
      <c r="A17" s="4" t="s">
        <v>469</v>
      </c>
      <c r="B17" s="5" t="n">
        <v>0</v>
      </c>
    </row>
    <row r="18" spans="1:2">
      <c r="A18" s="4" t="s">
        <v>470</v>
      </c>
      <c r="B18" s="5" t="n">
        <v>400</v>
      </c>
    </row>
    <row r="19" spans="1:2">
      <c r="A19" s="4" t="s">
        <v>471</v>
      </c>
      <c r="B19" s="5" t="n">
        <v>0</v>
      </c>
    </row>
    <row r="20" spans="1:2">
      <c r="A20" s="4" t="s">
        <v>472</v>
      </c>
      <c r="B20" s="6" t="n">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75</v>
      </c>
      <c r="B1" s="2" t="s">
        <v>476</v>
      </c>
      <c r="C1" s="2" t="s">
        <v>2</v>
      </c>
      <c r="D1" s="2" t="s">
        <v>346</v>
      </c>
      <c r="E1" s="2" t="s">
        <v>300</v>
      </c>
      <c r="F1" s="2" t="s">
        <v>32</v>
      </c>
      <c r="G1" s="2" t="s">
        <v>477</v>
      </c>
    </row>
    <row r="2" spans="1:7">
      <c r="A2" s="3" t="s">
        <v>446</v>
      </c>
    </row>
    <row r="3" spans="1:7">
      <c r="A3" s="4" t="s">
        <v>478</v>
      </c>
      <c r="G3" s="5" t="n">
        <v>9000000</v>
      </c>
    </row>
    <row r="4" spans="1:7">
      <c r="A4" s="4" t="s">
        <v>353</v>
      </c>
      <c r="C4" s="4" t="s">
        <v>354</v>
      </c>
    </row>
    <row r="5" spans="1:7">
      <c r="A5" s="4" t="s">
        <v>479</v>
      </c>
      <c r="E5" s="8" t="n">
        <v>2.04</v>
      </c>
      <c r="F5" s="8" t="n">
        <v>8.609999999999999</v>
      </c>
    </row>
    <row r="6" spans="1:7">
      <c r="A6" s="4" t="s">
        <v>72</v>
      </c>
      <c r="C6" s="7" t="n">
        <v>0.0001</v>
      </c>
      <c r="F6" s="7" t="n">
        <v>0.0001</v>
      </c>
    </row>
    <row r="7" spans="1:7">
      <c r="A7" s="4" t="s">
        <v>480</v>
      </c>
      <c r="B7" s="6" t="n">
        <v>50000000</v>
      </c>
    </row>
    <row r="8" spans="1:7">
      <c r="A8" s="4" t="s">
        <v>481</v>
      </c>
    </row>
    <row r="9" spans="1:7">
      <c r="A9" s="3" t="s">
        <v>446</v>
      </c>
    </row>
    <row r="10" spans="1:7">
      <c r="A10" s="4" t="s">
        <v>482</v>
      </c>
      <c r="C10" s="6" t="n">
        <v>81300000</v>
      </c>
    </row>
    <row r="11" spans="1:7">
      <c r="A11" s="4" t="s">
        <v>467</v>
      </c>
    </row>
    <row r="12" spans="1:7">
      <c r="A12" s="3" t="s">
        <v>446</v>
      </c>
    </row>
    <row r="13" spans="1:7">
      <c r="A13" s="4" t="s">
        <v>471</v>
      </c>
      <c r="C13" s="5" t="n">
        <v>-23082000</v>
      </c>
    </row>
    <row r="14" spans="1:7">
      <c r="A14" s="4" t="s">
        <v>483</v>
      </c>
    </row>
    <row r="15" spans="1:7">
      <c r="A15" s="3" t="s">
        <v>446</v>
      </c>
    </row>
    <row r="16" spans="1:7">
      <c r="A16" s="4" t="s">
        <v>479</v>
      </c>
      <c r="B16" s="8" t="n">
        <v>4.21</v>
      </c>
      <c r="D16" s="8" t="n">
        <v>3.75</v>
      </c>
    </row>
    <row r="17" spans="1:7">
      <c r="A17" s="4" t="s">
        <v>484</v>
      </c>
      <c r="B17" s="4" t="s">
        <v>366</v>
      </c>
    </row>
    <row r="18" spans="1:7">
      <c r="A18" s="4" t="s">
        <v>485</v>
      </c>
      <c r="B18" s="7" t="n">
        <v>0.0001</v>
      </c>
    </row>
    <row r="19" spans="1:7">
      <c r="A19" s="4" t="s">
        <v>486</v>
      </c>
      <c r="B19" s="8" t="n">
        <v>11.5</v>
      </c>
    </row>
    <row r="20" spans="1:7">
      <c r="A20" s="4" t="s">
        <v>487</v>
      </c>
      <c r="B20" s="5" t="n">
        <v>2545934</v>
      </c>
      <c r="D20" s="5" t="n">
        <v>900000</v>
      </c>
    </row>
    <row r="21" spans="1:7">
      <c r="A21" s="4" t="s">
        <v>473</v>
      </c>
    </row>
    <row r="22" spans="1:7">
      <c r="A22" s="3" t="s">
        <v>446</v>
      </c>
    </row>
    <row r="23" spans="1:7">
      <c r="A23" s="4" t="s">
        <v>471</v>
      </c>
      <c r="C23" s="5" t="n">
        <v>0</v>
      </c>
    </row>
    <row r="24" spans="1:7">
      <c r="A24" s="4" t="s">
        <v>479</v>
      </c>
      <c r="B24" s="8" t="n">
        <v>4.21</v>
      </c>
    </row>
    <row r="25" spans="1:7">
      <c r="A25" s="4" t="s">
        <v>485</v>
      </c>
      <c r="B25" s="7" t="n">
        <v>0.0001</v>
      </c>
    </row>
    <row r="26" spans="1:7">
      <c r="A26" s="4" t="s">
        <v>474</v>
      </c>
    </row>
    <row r="27" spans="1:7">
      <c r="A27" s="3" t="s">
        <v>446</v>
      </c>
    </row>
    <row r="28" spans="1:7">
      <c r="A28" s="4" t="s">
        <v>471</v>
      </c>
      <c r="C28" s="6" t="n">
        <v>0</v>
      </c>
    </row>
    <row r="29" spans="1:7">
      <c r="A29" s="4" t="s">
        <v>488</v>
      </c>
      <c r="B29" s="4" t="s">
        <v>362</v>
      </c>
    </row>
    <row r="30" spans="1:7">
      <c r="A30" s="4" t="s">
        <v>374</v>
      </c>
    </row>
    <row r="31" spans="1:7">
      <c r="A31" s="3" t="s">
        <v>446</v>
      </c>
    </row>
    <row r="32" spans="1:7">
      <c r="A32" s="4" t="s">
        <v>489</v>
      </c>
      <c r="B32" s="5" t="n">
        <v>50000</v>
      </c>
    </row>
    <row r="33" spans="1:7">
      <c r="A33" s="4" t="s">
        <v>72</v>
      </c>
      <c r="B33" s="6" t="n">
        <v>1000</v>
      </c>
      <c r="C33"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90</v>
      </c>
      <c r="B1" s="2" t="s">
        <v>346</v>
      </c>
      <c r="C1" s="2" t="s">
        <v>476</v>
      </c>
      <c r="D1" s="2" t="s">
        <v>2</v>
      </c>
      <c r="E1" s="2" t="s">
        <v>300</v>
      </c>
      <c r="F1" s="2" t="s">
        <v>32</v>
      </c>
    </row>
    <row r="2" spans="1:6">
      <c r="A2" s="3" t="s">
        <v>446</v>
      </c>
    </row>
    <row r="3" spans="1:6">
      <c r="A3" s="4" t="s">
        <v>480</v>
      </c>
      <c r="C3" s="6" t="n">
        <v>50000</v>
      </c>
    </row>
    <row r="4" spans="1:6">
      <c r="A4" s="4" t="s">
        <v>479</v>
      </c>
      <c r="E4" s="8" t="n">
        <v>2.04</v>
      </c>
      <c r="F4" s="8" t="n">
        <v>8.609999999999999</v>
      </c>
    </row>
    <row r="5" spans="1:6">
      <c r="A5" s="4" t="s">
        <v>483</v>
      </c>
    </row>
    <row r="6" spans="1:6">
      <c r="A6" s="3" t="s">
        <v>446</v>
      </c>
    </row>
    <row r="7" spans="1:6">
      <c r="A7" s="4" t="s">
        <v>487</v>
      </c>
      <c r="B7" s="5" t="n">
        <v>900000</v>
      </c>
      <c r="C7" s="5" t="n">
        <v>2545934</v>
      </c>
    </row>
    <row r="8" spans="1:6">
      <c r="A8" s="4" t="s">
        <v>479</v>
      </c>
      <c r="B8" s="8" t="n">
        <v>3.75</v>
      </c>
      <c r="C8" s="8" t="n">
        <v>4.21</v>
      </c>
    </row>
    <row r="9" spans="1:6">
      <c r="A9" s="4" t="s">
        <v>491</v>
      </c>
    </row>
    <row r="10" spans="1:6">
      <c r="A10" s="3" t="s">
        <v>446</v>
      </c>
    </row>
    <row r="11" spans="1:6">
      <c r="A11" s="4" t="s">
        <v>482</v>
      </c>
      <c r="D11" s="6" t="n">
        <v>81300</v>
      </c>
    </row>
    <row r="12" spans="1:6">
      <c r="A12" s="4" t="s">
        <v>492</v>
      </c>
    </row>
    <row r="13" spans="1:6">
      <c r="A13" s="3" t="s">
        <v>446</v>
      </c>
    </row>
    <row r="14" spans="1:6">
      <c r="A14" s="4" t="s">
        <v>493</v>
      </c>
      <c r="D14" s="5" t="n">
        <v>14100</v>
      </c>
    </row>
    <row r="15" spans="1:6">
      <c r="A15" s="4" t="s">
        <v>481</v>
      </c>
    </row>
    <row r="16" spans="1:6">
      <c r="A16" s="3" t="s">
        <v>446</v>
      </c>
    </row>
    <row r="17" spans="1:6">
      <c r="A17" s="4" t="s">
        <v>482</v>
      </c>
      <c r="D17" s="5" t="n">
        <v>81300</v>
      </c>
    </row>
    <row r="18" spans="1:6">
      <c r="A18" s="4" t="s">
        <v>494</v>
      </c>
    </row>
    <row r="19" spans="1:6">
      <c r="A19" s="3" t="s">
        <v>446</v>
      </c>
    </row>
    <row r="20" spans="1:6">
      <c r="A20" s="4" t="s">
        <v>58</v>
      </c>
      <c r="D20" s="5" t="n">
        <v>0</v>
      </c>
    </row>
    <row r="21" spans="1:6">
      <c r="A21" s="4" t="s">
        <v>495</v>
      </c>
    </row>
    <row r="22" spans="1:6">
      <c r="A22" s="3" t="s">
        <v>446</v>
      </c>
    </row>
    <row r="23" spans="1:6">
      <c r="A23" s="4" t="s">
        <v>58</v>
      </c>
      <c r="D23" s="5" t="n">
        <v>0</v>
      </c>
    </row>
    <row r="24" spans="1:6">
      <c r="A24" s="4" t="s">
        <v>496</v>
      </c>
    </row>
    <row r="25" spans="1:6">
      <c r="A25" s="3" t="s">
        <v>446</v>
      </c>
    </row>
    <row r="26" spans="1:6">
      <c r="A26" s="4" t="s">
        <v>58</v>
      </c>
      <c r="D26" s="5" t="n">
        <v>0</v>
      </c>
    </row>
    <row r="27" spans="1:6">
      <c r="A27" s="4" t="s">
        <v>497</v>
      </c>
    </row>
    <row r="28" spans="1:6">
      <c r="A28" s="3" t="s">
        <v>446</v>
      </c>
    </row>
    <row r="29" spans="1:6">
      <c r="A29" s="4" t="s">
        <v>58</v>
      </c>
      <c r="D29" s="5" t="n">
        <v>0</v>
      </c>
    </row>
    <row r="30" spans="1:6">
      <c r="A30" s="4" t="s">
        <v>498</v>
      </c>
    </row>
    <row r="31" spans="1:6">
      <c r="A31" s="3" t="s">
        <v>446</v>
      </c>
    </row>
    <row r="32" spans="1:6">
      <c r="A32" s="4" t="s">
        <v>58</v>
      </c>
      <c r="D32" s="5" t="n">
        <v>81300</v>
      </c>
    </row>
    <row r="33" spans="1:6">
      <c r="A33" s="4" t="s">
        <v>499</v>
      </c>
    </row>
    <row r="34" spans="1:6">
      <c r="A34" s="3" t="s">
        <v>446</v>
      </c>
    </row>
    <row r="35" spans="1:6">
      <c r="A35" s="4" t="s">
        <v>58</v>
      </c>
      <c r="D35" s="6" t="n">
        <v>14100</v>
      </c>
    </row>
    <row r="36" spans="1:6">
      <c r="A36" s="4" t="s">
        <v>383</v>
      </c>
    </row>
    <row r="37" spans="1:6">
      <c r="A37" s="3" t="s">
        <v>446</v>
      </c>
    </row>
    <row r="38" spans="1:6">
      <c r="A38" s="4" t="s">
        <v>489</v>
      </c>
      <c r="B38" s="5" t="n">
        <v>50000</v>
      </c>
    </row>
    <row r="39" spans="1:6">
      <c r="A39" s="4" t="s">
        <v>480</v>
      </c>
      <c r="B39"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0</v>
      </c>
      <c r="B1" s="2" t="s">
        <v>2</v>
      </c>
      <c r="C1" s="2" t="s">
        <v>32</v>
      </c>
    </row>
    <row r="2" spans="1:3">
      <c r="A2" s="3" t="s">
        <v>501</v>
      </c>
    </row>
    <row r="3" spans="1:3">
      <c r="A3" s="4" t="s">
        <v>502</v>
      </c>
      <c r="B3" s="6" t="n">
        <v>281508</v>
      </c>
      <c r="C3" s="6" t="n">
        <v>351841</v>
      </c>
    </row>
    <row r="4" spans="1:3">
      <c r="A4" s="4" t="s">
        <v>503</v>
      </c>
      <c r="B4" s="5" t="n">
        <v>-23783</v>
      </c>
      <c r="C4" s="5" t="n">
        <v>-23534</v>
      </c>
    </row>
    <row r="5" spans="1:3">
      <c r="A5" s="4" t="s">
        <v>504</v>
      </c>
      <c r="B5" s="5" t="n">
        <v>-31119</v>
      </c>
      <c r="C5" s="5" t="n">
        <v>-32580</v>
      </c>
    </row>
    <row r="6" spans="1:3">
      <c r="A6" s="4" t="s">
        <v>505</v>
      </c>
      <c r="B6" s="5" t="n">
        <v>226606</v>
      </c>
      <c r="C6" s="5" t="n">
        <v>295727</v>
      </c>
    </row>
    <row r="7" spans="1:3">
      <c r="A7" s="4" t="s">
        <v>55</v>
      </c>
      <c r="B7" s="5" t="n">
        <v>76766</v>
      </c>
      <c r="C7" s="5" t="n">
        <v>0</v>
      </c>
    </row>
    <row r="8" spans="1:3">
      <c r="A8" s="4" t="s">
        <v>506</v>
      </c>
    </row>
    <row r="9" spans="1:3">
      <c r="A9" s="3" t="s">
        <v>501</v>
      </c>
    </row>
    <row r="10" spans="1:3">
      <c r="A10" s="4" t="s">
        <v>502</v>
      </c>
      <c r="B10" s="5" t="n">
        <v>277688</v>
      </c>
      <c r="C10" s="5" t="n">
        <v>300000</v>
      </c>
    </row>
    <row r="11" spans="1:3">
      <c r="A11" s="4" t="s">
        <v>507</v>
      </c>
    </row>
    <row r="12" spans="1:3">
      <c r="A12" s="3" t="s">
        <v>501</v>
      </c>
    </row>
    <row r="13" spans="1:3">
      <c r="A13" s="4" t="s">
        <v>502</v>
      </c>
      <c r="B13" s="5" t="n">
        <v>0</v>
      </c>
      <c r="C13" s="5" t="n">
        <v>46500</v>
      </c>
    </row>
    <row r="14" spans="1:3">
      <c r="A14" s="4" t="s">
        <v>508</v>
      </c>
    </row>
    <row r="15" spans="1:3">
      <c r="A15" s="3" t="s">
        <v>501</v>
      </c>
    </row>
    <row r="16" spans="1:3">
      <c r="A16" s="4" t="s">
        <v>502</v>
      </c>
      <c r="B16" s="5" t="n">
        <v>104135</v>
      </c>
      <c r="C16" s="5" t="n">
        <v>0</v>
      </c>
    </row>
    <row r="17" spans="1:3">
      <c r="A17" s="4" t="s">
        <v>503</v>
      </c>
      <c r="B17" s="5" t="n">
        <v>-27369</v>
      </c>
      <c r="C17" s="5" t="n">
        <v>0</v>
      </c>
    </row>
    <row r="18" spans="1:3">
      <c r="A18" s="4" t="s">
        <v>509</v>
      </c>
    </row>
    <row r="19" spans="1:3">
      <c r="A19" s="3" t="s">
        <v>501</v>
      </c>
    </row>
    <row r="20" spans="1:3">
      <c r="A20" s="4" t="s">
        <v>502</v>
      </c>
      <c r="B20" s="5" t="n">
        <v>3820</v>
      </c>
      <c r="C20" s="6" t="n">
        <v>5341</v>
      </c>
    </row>
    <row r="21" spans="1:3">
      <c r="A21" s="4" t="s">
        <v>374</v>
      </c>
    </row>
    <row r="22" spans="1:3">
      <c r="A22" s="3" t="s">
        <v>501</v>
      </c>
    </row>
    <row r="23" spans="1:3">
      <c r="A23" s="4" t="s">
        <v>382</v>
      </c>
      <c r="B23" s="6" t="n">
        <v>4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32</v>
      </c>
    </row>
    <row r="3" spans="1:3">
      <c r="A3" s="3" t="s">
        <v>501</v>
      </c>
    </row>
    <row r="4" spans="1:3">
      <c r="A4" s="4" t="s">
        <v>511</v>
      </c>
      <c r="B4" s="6" t="n">
        <v>20981</v>
      </c>
      <c r="C4" s="6" t="n">
        <v>3006</v>
      </c>
    </row>
    <row r="5" spans="1:3">
      <c r="A5" s="4" t="s">
        <v>512</v>
      </c>
      <c r="B5" s="6" t="n">
        <v>2017584</v>
      </c>
      <c r="C5" s="6" t="n">
        <v>1681983</v>
      </c>
    </row>
    <row r="6" spans="1:3">
      <c r="A6" s="4" t="s">
        <v>513</v>
      </c>
    </row>
    <row r="7" spans="1:3">
      <c r="A7" s="3" t="s">
        <v>501</v>
      </c>
    </row>
    <row r="8" spans="1:3">
      <c r="A8" s="4" t="s">
        <v>514</v>
      </c>
      <c r="B8" s="4" t="s">
        <v>515</v>
      </c>
    </row>
    <row r="9" spans="1:3">
      <c r="A9" s="4" t="s">
        <v>516</v>
      </c>
      <c r="B9" s="4" t="s">
        <v>517</v>
      </c>
    </row>
    <row r="10" spans="1:3">
      <c r="A10" s="4" t="s">
        <v>518</v>
      </c>
      <c r="B10" s="6" t="n">
        <v>2500</v>
      </c>
    </row>
    <row r="11" spans="1:3">
      <c r="A11" s="4" t="s">
        <v>519</v>
      </c>
      <c r="B11" s="4" t="s">
        <v>515</v>
      </c>
    </row>
    <row r="12" spans="1:3">
      <c r="A12" s="4" t="s">
        <v>507</v>
      </c>
    </row>
    <row r="13" spans="1:3">
      <c r="A13" s="3" t="s">
        <v>501</v>
      </c>
    </row>
    <row r="14" spans="1:3">
      <c r="A14" s="4" t="s">
        <v>520</v>
      </c>
      <c r="B14" s="4" t="s">
        <v>521</v>
      </c>
      <c r="C14" s="4" t="s">
        <v>522</v>
      </c>
    </row>
    <row r="15" spans="1:3">
      <c r="A15" s="4" t="s">
        <v>523</v>
      </c>
    </row>
    <row r="16" spans="1:3">
      <c r="A16" s="3" t="s">
        <v>501</v>
      </c>
    </row>
    <row r="17" spans="1:3">
      <c r="A17" s="4" t="s">
        <v>524</v>
      </c>
      <c r="B17" s="4" t="s">
        <v>525</v>
      </c>
    </row>
    <row r="18" spans="1:3">
      <c r="A18" s="4" t="s">
        <v>526</v>
      </c>
    </row>
    <row r="19" spans="1:3">
      <c r="A19" s="3" t="s">
        <v>501</v>
      </c>
    </row>
    <row r="20" spans="1:3">
      <c r="A20" s="4" t="s">
        <v>524</v>
      </c>
      <c r="B20" s="4" t="s">
        <v>527</v>
      </c>
    </row>
    <row r="21" spans="1:3">
      <c r="A21" s="4" t="s">
        <v>528</v>
      </c>
    </row>
    <row r="22" spans="1:3">
      <c r="A22" s="3" t="s">
        <v>501</v>
      </c>
    </row>
    <row r="23" spans="1:3">
      <c r="A23" s="4" t="s">
        <v>529</v>
      </c>
      <c r="B23" s="11" t="n">
        <v>2.67</v>
      </c>
    </row>
    <row r="24" spans="1:3">
      <c r="A24" s="4" t="s">
        <v>530</v>
      </c>
    </row>
    <row r="25" spans="1:3">
      <c r="A25" s="3" t="s">
        <v>501</v>
      </c>
    </row>
    <row r="26" spans="1:3">
      <c r="A26" s="4" t="s">
        <v>524</v>
      </c>
      <c r="B26" s="4" t="s">
        <v>531</v>
      </c>
    </row>
    <row r="27" spans="1:3">
      <c r="A27" s="4" t="s">
        <v>532</v>
      </c>
    </row>
    <row r="28" spans="1:3">
      <c r="A28" s="3" t="s">
        <v>501</v>
      </c>
    </row>
    <row r="29" spans="1:3">
      <c r="A29" s="4" t="s">
        <v>524</v>
      </c>
      <c r="B29" s="4" t="s">
        <v>533</v>
      </c>
    </row>
    <row r="30" spans="1:3">
      <c r="A30" s="4" t="s">
        <v>534</v>
      </c>
    </row>
    <row r="31" spans="1:3">
      <c r="A31" s="3" t="s">
        <v>501</v>
      </c>
    </row>
    <row r="32" spans="1:3">
      <c r="A32" s="4" t="s">
        <v>524</v>
      </c>
      <c r="B32" s="4" t="s">
        <v>535</v>
      </c>
    </row>
    <row r="33" spans="1:3">
      <c r="A33" s="4" t="s">
        <v>536</v>
      </c>
    </row>
    <row r="34" spans="1:3">
      <c r="A34" s="3" t="s">
        <v>501</v>
      </c>
    </row>
    <row r="35" spans="1:3">
      <c r="A35" s="4" t="s">
        <v>524</v>
      </c>
      <c r="B35" s="4" t="s">
        <v>537</v>
      </c>
    </row>
    <row r="36" spans="1:3">
      <c r="A36" s="4" t="s">
        <v>538</v>
      </c>
    </row>
    <row r="37" spans="1:3">
      <c r="A37" s="3" t="s">
        <v>501</v>
      </c>
    </row>
    <row r="38" spans="1:3">
      <c r="A38" s="4" t="s">
        <v>524</v>
      </c>
      <c r="B38" s="4" t="s">
        <v>539</v>
      </c>
    </row>
    <row r="39" spans="1:3">
      <c r="A39" s="4" t="s">
        <v>540</v>
      </c>
    </row>
    <row r="40" spans="1:3">
      <c r="A40" s="3" t="s">
        <v>501</v>
      </c>
    </row>
    <row r="41" spans="1:3">
      <c r="A41" s="4" t="s">
        <v>524</v>
      </c>
      <c r="B41" s="4" t="s">
        <v>541</v>
      </c>
    </row>
    <row r="42" spans="1:3">
      <c r="A42" s="4" t="s">
        <v>542</v>
      </c>
    </row>
    <row r="43" spans="1:3">
      <c r="A43" s="3" t="s">
        <v>501</v>
      </c>
    </row>
    <row r="44" spans="1:3">
      <c r="A44" s="4" t="s">
        <v>543</v>
      </c>
      <c r="B44" s="11" t="n">
        <v>2.25</v>
      </c>
    </row>
    <row r="45" spans="1:3">
      <c r="A45" s="4" t="s">
        <v>544</v>
      </c>
    </row>
    <row r="46" spans="1:3">
      <c r="A46" s="3" t="s">
        <v>501</v>
      </c>
    </row>
    <row r="47" spans="1:3">
      <c r="A47" s="4" t="s">
        <v>543</v>
      </c>
      <c r="B47" s="11" t="n">
        <v>2.75</v>
      </c>
    </row>
    <row r="48" spans="1:3">
      <c r="A48" s="4" t="s">
        <v>545</v>
      </c>
    </row>
    <row r="49" spans="1:3">
      <c r="A49" s="3" t="s">
        <v>501</v>
      </c>
    </row>
    <row r="50" spans="1:3">
      <c r="A50" s="4" t="s">
        <v>543</v>
      </c>
      <c r="B50" s="11" t="n">
        <v>3.5</v>
      </c>
    </row>
    <row r="51" spans="1:3">
      <c r="A51" s="4" t="s">
        <v>546</v>
      </c>
    </row>
    <row r="52" spans="1:3">
      <c r="A52" s="3" t="s">
        <v>501</v>
      </c>
    </row>
    <row r="53" spans="1:3">
      <c r="A53" s="4" t="s">
        <v>543</v>
      </c>
      <c r="B53" s="11" t="n">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3"/>
    <col customWidth="1" max="5" min="5" width="36"/>
    <col customWidth="1" max="6" min="6" width="57"/>
    <col customWidth="1" max="7" min="7" width="24"/>
    <col customWidth="1" max="8" min="8" width="47"/>
    <col customWidth="1" max="9" min="9" width="27"/>
    <col customWidth="1" max="10" min="10" width="51"/>
  </cols>
  <sheetData>
    <row r="1" spans="1:10">
      <c r="A1" s="1" t="s">
        <v>99</v>
      </c>
      <c r="B1" s="2" t="s">
        <v>100</v>
      </c>
      <c r="C1" s="2" t="s">
        <v>101</v>
      </c>
      <c r="D1" s="2" t="s">
        <v>102</v>
      </c>
      <c r="E1" s="2" t="s">
        <v>103</v>
      </c>
      <c r="F1" s="2" t="s">
        <v>104</v>
      </c>
      <c r="G1" s="2" t="s">
        <v>105</v>
      </c>
      <c r="H1" s="2" t="s">
        <v>106</v>
      </c>
      <c r="I1" s="2" t="s">
        <v>107</v>
      </c>
      <c r="J1" s="2" t="s">
        <v>108</v>
      </c>
    </row>
    <row r="2" spans="1:10">
      <c r="A2" s="4" t="s">
        <v>109</v>
      </c>
      <c r="C2" s="5" t="n">
        <v>21578</v>
      </c>
    </row>
    <row r="3" spans="1:10">
      <c r="A3" s="4" t="s">
        <v>110</v>
      </c>
      <c r="B3" s="6" t="n">
        <v>-10019</v>
      </c>
      <c r="C3" s="6" t="n">
        <v>2</v>
      </c>
      <c r="E3" s="6" t="n">
        <v>0</v>
      </c>
      <c r="G3" s="6" t="n">
        <v>0</v>
      </c>
      <c r="I3" s="6" t="n">
        <v>-10021</v>
      </c>
    </row>
    <row r="4" spans="1:10">
      <c r="A4" s="4" t="s">
        <v>111</v>
      </c>
      <c r="B4" s="5" t="n">
        <v>-17392</v>
      </c>
      <c r="I4" s="5" t="n">
        <v>-17392</v>
      </c>
    </row>
    <row r="5" spans="1:10">
      <c r="A5" s="4" t="s">
        <v>112</v>
      </c>
      <c r="B5" s="5" t="n">
        <v>-34965</v>
      </c>
      <c r="J5" s="6" t="n">
        <v>-34965</v>
      </c>
    </row>
    <row r="6" spans="1:10">
      <c r="A6" s="4" t="s">
        <v>113</v>
      </c>
      <c r="B6" s="5" t="n">
        <v>-69373</v>
      </c>
      <c r="I6" s="5" t="n">
        <v>-69373</v>
      </c>
    </row>
    <row r="7" spans="1:10">
      <c r="A7" s="4" t="s">
        <v>114</v>
      </c>
      <c r="B7" s="5" t="n">
        <v>-22973</v>
      </c>
      <c r="I7" s="5" t="n">
        <v>-22973</v>
      </c>
    </row>
    <row r="8" spans="1:10">
      <c r="A8" s="4" t="s">
        <v>111</v>
      </c>
      <c r="B8" s="5" t="n">
        <v>-6741</v>
      </c>
    </row>
    <row r="9" spans="1:10">
      <c r="A9" s="4" t="s">
        <v>109</v>
      </c>
      <c r="C9" s="5" t="n">
        <v>21578</v>
      </c>
    </row>
    <row r="10" spans="1:10">
      <c r="A10" s="4" t="s">
        <v>110</v>
      </c>
      <c r="B10" s="5" t="n">
        <v>-154722</v>
      </c>
      <c r="C10" s="6" t="n">
        <v>2</v>
      </c>
      <c r="E10" s="5" t="n">
        <v>0</v>
      </c>
      <c r="G10" s="5" t="n">
        <v>0</v>
      </c>
      <c r="I10" s="5" t="n">
        <v>-154724</v>
      </c>
    </row>
    <row r="11" spans="1:10">
      <c r="A11" s="4" t="s">
        <v>111</v>
      </c>
      <c r="B11" s="5" t="n">
        <v>4915</v>
      </c>
      <c r="I11" s="5" t="n">
        <v>4915</v>
      </c>
    </row>
    <row r="12" spans="1:10">
      <c r="A12" s="4" t="s">
        <v>114</v>
      </c>
      <c r="B12" s="5" t="n">
        <v>-2843</v>
      </c>
      <c r="I12" s="5" t="n">
        <v>-2843</v>
      </c>
    </row>
    <row r="13" spans="1:10">
      <c r="A13" s="4" t="s">
        <v>115</v>
      </c>
      <c r="B13" s="5" t="n">
        <v>-548</v>
      </c>
      <c r="I13" s="5" t="n">
        <v>-548</v>
      </c>
    </row>
    <row r="14" spans="1:10">
      <c r="A14" s="4" t="s">
        <v>109</v>
      </c>
      <c r="C14" s="5" t="n">
        <v>21578</v>
      </c>
    </row>
    <row r="15" spans="1:10">
      <c r="A15" s="4" t="s">
        <v>110</v>
      </c>
      <c r="B15" s="5" t="n">
        <v>-153198</v>
      </c>
      <c r="C15" s="6" t="n">
        <v>2</v>
      </c>
      <c r="E15" s="5" t="n">
        <v>0</v>
      </c>
      <c r="G15" s="6" t="n">
        <v>0</v>
      </c>
      <c r="I15" s="5" t="n">
        <v>-153200</v>
      </c>
    </row>
    <row r="16" spans="1:10">
      <c r="A16" s="4" t="s">
        <v>111</v>
      </c>
      <c r="B16" s="5" t="n">
        <v>5736</v>
      </c>
      <c r="I16" s="5" t="n">
        <v>5736</v>
      </c>
    </row>
    <row r="17" spans="1:10">
      <c r="A17" s="4" t="s">
        <v>116</v>
      </c>
      <c r="B17" s="5" t="n">
        <v>500</v>
      </c>
      <c r="E17" s="5" t="n">
        <v>500</v>
      </c>
    </row>
    <row r="18" spans="1:10">
      <c r="A18" s="4" t="s">
        <v>115</v>
      </c>
      <c r="B18" s="5" t="n">
        <v>-524</v>
      </c>
      <c r="I18" s="5" t="n">
        <v>-524</v>
      </c>
    </row>
    <row r="19" spans="1:10">
      <c r="A19" s="4" t="s">
        <v>109</v>
      </c>
      <c r="C19" s="5" t="n">
        <v>21578</v>
      </c>
      <c r="G19" s="5" t="n">
        <v>0</v>
      </c>
    </row>
    <row r="20" spans="1:10">
      <c r="A20" s="4" t="s">
        <v>110</v>
      </c>
      <c r="B20" s="5" t="n">
        <v>-147486</v>
      </c>
      <c r="C20" s="6" t="n">
        <v>2</v>
      </c>
      <c r="E20" s="5" t="n">
        <v>500</v>
      </c>
      <c r="G20" s="6" t="n">
        <v>0</v>
      </c>
      <c r="I20" s="5" t="n">
        <v>-147988</v>
      </c>
    </row>
    <row r="21" spans="1:10">
      <c r="A21" s="4" t="s">
        <v>109</v>
      </c>
      <c r="C21" s="5" t="n">
        <v>22155</v>
      </c>
    </row>
    <row r="22" spans="1:10">
      <c r="A22" s="4" t="s">
        <v>110</v>
      </c>
      <c r="B22" s="5" t="n">
        <v>-131178</v>
      </c>
      <c r="C22" s="6" t="n">
        <v>2</v>
      </c>
      <c r="E22" s="5" t="n">
        <v>4751</v>
      </c>
      <c r="G22" s="6" t="n">
        <v>0</v>
      </c>
      <c r="I22" s="5" t="n">
        <v>-135931</v>
      </c>
    </row>
    <row r="23" spans="1:10">
      <c r="A23" s="4" t="s">
        <v>111</v>
      </c>
      <c r="B23" s="5" t="n">
        <v>-22889</v>
      </c>
      <c r="I23" s="5" t="n">
        <v>-22889</v>
      </c>
    </row>
    <row r="24" spans="1:10">
      <c r="A24" s="4" t="s">
        <v>116</v>
      </c>
      <c r="B24" s="5" t="n">
        <v>1040</v>
      </c>
      <c r="E24" s="5" t="n">
        <v>1040</v>
      </c>
    </row>
    <row r="25" spans="1:10">
      <c r="A25" s="4" t="s">
        <v>117</v>
      </c>
      <c r="D25" s="5" t="n">
        <v>111</v>
      </c>
    </row>
    <row r="26" spans="1:10">
      <c r="A26" s="4" t="s">
        <v>112</v>
      </c>
      <c r="B26" s="5" t="n">
        <v>159</v>
      </c>
      <c r="C26" s="6" t="n">
        <v>0</v>
      </c>
      <c r="F26" s="6" t="n">
        <v>235</v>
      </c>
    </row>
    <row r="27" spans="1:10">
      <c r="A27" s="4" t="s">
        <v>114</v>
      </c>
      <c r="B27" s="5" t="n">
        <v>-2754</v>
      </c>
      <c r="I27" s="5" t="n">
        <v>-2754</v>
      </c>
    </row>
    <row r="28" spans="1:10">
      <c r="A28" s="4" t="s">
        <v>80</v>
      </c>
      <c r="H28" s="5" t="n">
        <v>-14</v>
      </c>
    </row>
    <row r="29" spans="1:10">
      <c r="A29" s="4" t="s">
        <v>115</v>
      </c>
      <c r="B29" s="5" t="n">
        <v>-525</v>
      </c>
      <c r="E29" s="5" t="n">
        <v>-525</v>
      </c>
    </row>
    <row r="30" spans="1:10">
      <c r="A30" s="4" t="s">
        <v>111</v>
      </c>
      <c r="B30" s="5" t="n">
        <v>-4072</v>
      </c>
    </row>
    <row r="31" spans="1:10">
      <c r="A31" s="4" t="s">
        <v>109</v>
      </c>
      <c r="C31" s="5" t="n">
        <v>22266</v>
      </c>
      <c r="G31" s="5" t="n">
        <v>-14</v>
      </c>
    </row>
    <row r="32" spans="1:10">
      <c r="A32" s="4" t="s">
        <v>110</v>
      </c>
      <c r="B32" s="5" t="n">
        <v>-150639</v>
      </c>
      <c r="C32" s="6" t="n">
        <v>2</v>
      </c>
      <c r="E32" s="5" t="n">
        <v>5501</v>
      </c>
      <c r="G32" s="6" t="n">
        <v>-76</v>
      </c>
      <c r="I32" s="5" t="n">
        <v>-156066</v>
      </c>
    </row>
    <row r="33" spans="1:10">
      <c r="A33" s="4" t="s">
        <v>118</v>
      </c>
      <c r="H33" s="6" t="n">
        <v>-76</v>
      </c>
    </row>
    <row r="34" spans="1:10">
      <c r="A34" s="4" t="s">
        <v>111</v>
      </c>
      <c r="B34" s="5" t="n">
        <v>6208</v>
      </c>
      <c r="I34" s="5" t="n">
        <v>6208</v>
      </c>
    </row>
    <row r="35" spans="1:10">
      <c r="A35" s="4" t="s">
        <v>116</v>
      </c>
      <c r="B35" s="5" t="n">
        <v>720</v>
      </c>
      <c r="E35" s="5" t="n">
        <v>720</v>
      </c>
    </row>
    <row r="36" spans="1:10">
      <c r="A36" s="4" t="s">
        <v>119</v>
      </c>
      <c r="B36" s="5" t="n">
        <v>9422</v>
      </c>
      <c r="E36" s="5" t="n">
        <v>9422</v>
      </c>
    </row>
    <row r="37" spans="1:10">
      <c r="A37" s="4" t="s">
        <v>115</v>
      </c>
      <c r="B37" s="5" t="n">
        <v>-918</v>
      </c>
      <c r="E37" s="5" t="n">
        <v>-918</v>
      </c>
    </row>
    <row r="38" spans="1:10">
      <c r="A38" s="4" t="s">
        <v>109</v>
      </c>
      <c r="C38" s="5" t="n">
        <v>22266</v>
      </c>
      <c r="G38" s="5" t="n">
        <v>-14</v>
      </c>
    </row>
    <row r="39" spans="1:10">
      <c r="A39" s="4" t="s">
        <v>110</v>
      </c>
      <c r="B39" s="5" t="n">
        <v>-135207</v>
      </c>
      <c r="C39" s="6" t="n">
        <v>2</v>
      </c>
      <c r="E39" s="5" t="n">
        <v>14725</v>
      </c>
      <c r="G39" s="6" t="n">
        <v>-76</v>
      </c>
      <c r="I39" s="5" t="n">
        <v>-149858</v>
      </c>
    </row>
    <row r="40" spans="1:10">
      <c r="A40" s="4" t="s">
        <v>111</v>
      </c>
      <c r="B40" s="5" t="n">
        <v>12609</v>
      </c>
      <c r="I40" s="5" t="n">
        <v>12609</v>
      </c>
    </row>
    <row r="41" spans="1:10">
      <c r="A41" s="4" t="s">
        <v>120</v>
      </c>
      <c r="D41" s="5" t="n">
        <v>-1805</v>
      </c>
    </row>
    <row r="42" spans="1:10">
      <c r="A42" s="4" t="s">
        <v>121</v>
      </c>
      <c r="B42" s="5" t="n">
        <v>0</v>
      </c>
      <c r="C42" s="6" t="n">
        <v>0</v>
      </c>
    </row>
    <row r="43" spans="1:10">
      <c r="A43" s="4" t="s">
        <v>116</v>
      </c>
      <c r="B43" s="5" t="n">
        <v>1052</v>
      </c>
      <c r="E43" s="5" t="n">
        <v>1052</v>
      </c>
    </row>
    <row r="44" spans="1:10">
      <c r="A44" s="4" t="s">
        <v>119</v>
      </c>
      <c r="B44" s="5" t="n">
        <v>3000</v>
      </c>
      <c r="E44" s="5" t="n">
        <v>3000</v>
      </c>
    </row>
    <row r="45" spans="1:10">
      <c r="A45" s="4" t="s">
        <v>115</v>
      </c>
      <c r="B45" s="5" t="n">
        <v>-759</v>
      </c>
      <c r="E45" s="5" t="n">
        <v>-759</v>
      </c>
    </row>
    <row r="46" spans="1:10">
      <c r="A46" s="4" t="s">
        <v>109</v>
      </c>
      <c r="C46" s="5" t="n">
        <v>20461</v>
      </c>
      <c r="G46" s="5" t="n">
        <v>-14</v>
      </c>
    </row>
    <row r="47" spans="1:10">
      <c r="A47" s="4" t="s">
        <v>110</v>
      </c>
      <c r="B47" s="6" t="n">
        <v>-119305</v>
      </c>
      <c r="C47" s="6" t="n">
        <v>2</v>
      </c>
      <c r="E47" s="6" t="n">
        <v>18018</v>
      </c>
      <c r="G47" s="6" t="n">
        <v>-76</v>
      </c>
      <c r="I47" s="6" t="n">
        <v>-137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47</v>
      </c>
      <c r="B1" s="2" t="s">
        <v>466</v>
      </c>
    </row>
    <row r="2" spans="1:2">
      <c r="A2" s="3" t="s">
        <v>191</v>
      </c>
    </row>
    <row r="3" spans="1:2">
      <c r="A3" s="4" t="s">
        <v>548</v>
      </c>
      <c r="B3" s="6" t="n">
        <v>13965</v>
      </c>
    </row>
    <row r="4" spans="1:2">
      <c r="A4" s="4" t="s">
        <v>549</v>
      </c>
      <c r="B4" s="5" t="n">
        <v>55988</v>
      </c>
    </row>
    <row r="5" spans="1:2">
      <c r="A5" s="4" t="s">
        <v>550</v>
      </c>
      <c r="B5" s="5" t="n">
        <v>51826</v>
      </c>
    </row>
    <row r="6" spans="1:2">
      <c r="A6" s="4" t="s">
        <v>551</v>
      </c>
      <c r="B6" s="5" t="n">
        <v>47276</v>
      </c>
    </row>
    <row r="7" spans="1:2">
      <c r="A7" s="4" t="s">
        <v>552</v>
      </c>
      <c r="B7" s="5" t="n">
        <v>32905</v>
      </c>
    </row>
    <row r="8" spans="1:2">
      <c r="A8" s="4" t="s">
        <v>553</v>
      </c>
      <c r="B8" s="5" t="n">
        <v>257591</v>
      </c>
    </row>
    <row r="9" spans="1:2">
      <c r="A9" s="4" t="s">
        <v>554</v>
      </c>
      <c r="B9" s="6" t="n">
        <v>459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82</v>
      </c>
      <c r="D1" s="2" t="s">
        <v>1</v>
      </c>
    </row>
    <row r="2" spans="1:6">
      <c r="B2" s="2" t="s">
        <v>2</v>
      </c>
      <c r="C2" s="2" t="s">
        <v>83</v>
      </c>
      <c r="D2" s="2" t="s">
        <v>2</v>
      </c>
      <c r="E2" s="2" t="s">
        <v>83</v>
      </c>
      <c r="F2" s="2" t="s">
        <v>32</v>
      </c>
    </row>
    <row r="3" spans="1:6">
      <c r="A3" s="3" t="s">
        <v>194</v>
      </c>
    </row>
    <row r="4" spans="1:6">
      <c r="A4" s="4" t="s">
        <v>556</v>
      </c>
      <c r="B4" s="6" t="n">
        <v>73900</v>
      </c>
      <c r="D4" s="6" t="n">
        <v>73900</v>
      </c>
      <c r="F4" s="6" t="n">
        <v>63500</v>
      </c>
    </row>
    <row r="5" spans="1:6">
      <c r="A5" s="4" t="s">
        <v>557</v>
      </c>
      <c r="B5" s="5" t="n">
        <v>119600</v>
      </c>
      <c r="D5" s="5" t="n">
        <v>119600</v>
      </c>
      <c r="F5" s="5" t="n">
        <v>76900</v>
      </c>
    </row>
    <row r="6" spans="1:6">
      <c r="A6" s="4" t="s">
        <v>558</v>
      </c>
      <c r="B6" s="5" t="n">
        <v>-29300</v>
      </c>
      <c r="D6" s="5" t="n">
        <v>-29300</v>
      </c>
      <c r="F6" s="5" t="n">
        <v>-10100</v>
      </c>
    </row>
    <row r="7" spans="1:6">
      <c r="A7" s="4" t="s">
        <v>559</v>
      </c>
      <c r="B7" s="5" t="n">
        <v>90300</v>
      </c>
      <c r="D7" s="5" t="n">
        <v>90300</v>
      </c>
      <c r="F7" s="6" t="n">
        <v>66800</v>
      </c>
    </row>
    <row r="8" spans="1:6">
      <c r="A8" s="4" t="s">
        <v>560</v>
      </c>
      <c r="B8" s="5" t="n">
        <v>4278</v>
      </c>
      <c r="C8" s="6" t="n">
        <v>496</v>
      </c>
      <c r="D8" s="5" t="n">
        <v>9519</v>
      </c>
      <c r="E8" s="6" t="n">
        <v>1500</v>
      </c>
    </row>
    <row r="9" spans="1:6">
      <c r="A9" s="4" t="s">
        <v>561</v>
      </c>
      <c r="B9" s="6" t="n">
        <v>3200</v>
      </c>
      <c r="D9" s="5" t="n">
        <v>3200</v>
      </c>
    </row>
    <row r="10" spans="1:6">
      <c r="A10" s="4" t="s">
        <v>562</v>
      </c>
      <c r="D10" s="5" t="n">
        <v>3200</v>
      </c>
    </row>
    <row r="11" spans="1:6">
      <c r="A11" s="4" t="s">
        <v>563</v>
      </c>
      <c r="D11" s="6" t="n">
        <v>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s>
  <sheetData>
    <row r="1" spans="1:5">
      <c r="A1" s="1" t="s">
        <v>564</v>
      </c>
      <c r="B1" s="2" t="s">
        <v>82</v>
      </c>
      <c r="C1" s="2" t="s">
        <v>1</v>
      </c>
      <c r="E1" s="2" t="s">
        <v>419</v>
      </c>
    </row>
    <row r="2" spans="1:5">
      <c r="B2" s="2" t="s">
        <v>83</v>
      </c>
      <c r="C2" s="2" t="s">
        <v>2</v>
      </c>
      <c r="D2" s="2" t="s">
        <v>83</v>
      </c>
      <c r="E2" s="2" t="s">
        <v>32</v>
      </c>
    </row>
    <row r="3" spans="1:5">
      <c r="A3" s="4" t="s">
        <v>565</v>
      </c>
    </row>
    <row r="4" spans="1:5">
      <c r="A4" s="3" t="s">
        <v>277</v>
      </c>
    </row>
    <row r="5" spans="1:5">
      <c r="A5" s="4" t="s">
        <v>278</v>
      </c>
      <c r="B5" s="4" t="s">
        <v>566</v>
      </c>
      <c r="D5" s="4" t="s">
        <v>567</v>
      </c>
    </row>
    <row r="6" spans="1:5">
      <c r="A6" s="4" t="s">
        <v>568</v>
      </c>
    </row>
    <row r="7" spans="1:5">
      <c r="A7" s="3" t="s">
        <v>277</v>
      </c>
    </row>
    <row r="8" spans="1:5">
      <c r="A8" s="4" t="s">
        <v>278</v>
      </c>
      <c r="B8" s="4" t="s">
        <v>569</v>
      </c>
      <c r="D8" s="4" t="s">
        <v>570</v>
      </c>
    </row>
    <row r="9" spans="1:5">
      <c r="A9" s="4" t="s">
        <v>571</v>
      </c>
    </row>
    <row r="10" spans="1:5">
      <c r="A10" s="3" t="s">
        <v>277</v>
      </c>
    </row>
    <row r="11" spans="1:5">
      <c r="A11" s="4" t="s">
        <v>278</v>
      </c>
      <c r="C11" s="4" t="s">
        <v>572</v>
      </c>
    </row>
    <row r="12" spans="1:5">
      <c r="A12" s="4" t="s">
        <v>573</v>
      </c>
    </row>
    <row r="13" spans="1:5">
      <c r="A13" s="3" t="s">
        <v>277</v>
      </c>
    </row>
    <row r="14" spans="1:5">
      <c r="A14" s="4" t="s">
        <v>278</v>
      </c>
      <c r="B14" s="4" t="s">
        <v>572</v>
      </c>
    </row>
    <row r="15" spans="1:5">
      <c r="A15" s="4" t="s">
        <v>574</v>
      </c>
    </row>
    <row r="16" spans="1:5">
      <c r="A16" s="3" t="s">
        <v>277</v>
      </c>
    </row>
    <row r="17" spans="1:5">
      <c r="A17" s="4" t="s">
        <v>278</v>
      </c>
      <c r="E17" s="4" t="s">
        <v>575</v>
      </c>
    </row>
    <row r="18" spans="1:5">
      <c r="A18" s="4" t="s">
        <v>576</v>
      </c>
    </row>
    <row r="19" spans="1:5">
      <c r="A19" s="3" t="s">
        <v>277</v>
      </c>
    </row>
    <row r="20" spans="1:5">
      <c r="A20" s="4" t="s">
        <v>278</v>
      </c>
      <c r="E20" s="4" t="s">
        <v>57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78</v>
      </c>
      <c r="B1" s="2" t="s">
        <v>82</v>
      </c>
      <c r="D1" s="2" t="s">
        <v>1</v>
      </c>
    </row>
    <row r="2" spans="1:5">
      <c r="B2" s="2" t="s">
        <v>2</v>
      </c>
      <c r="C2" s="2" t="s">
        <v>83</v>
      </c>
      <c r="D2" s="2" t="s">
        <v>2</v>
      </c>
      <c r="E2" s="2" t="s">
        <v>83</v>
      </c>
    </row>
    <row r="3" spans="1:5">
      <c r="A3" s="3" t="s">
        <v>579</v>
      </c>
    </row>
    <row r="4" spans="1:5">
      <c r="A4" s="4" t="s">
        <v>580</v>
      </c>
      <c r="D4" s="4" t="s">
        <v>581</v>
      </c>
    </row>
    <row r="5" spans="1:5">
      <c r="A5" s="4" t="s">
        <v>582</v>
      </c>
      <c r="B5" s="4" t="s">
        <v>583</v>
      </c>
      <c r="C5" s="4" t="s">
        <v>584</v>
      </c>
      <c r="D5" s="4" t="s">
        <v>585</v>
      </c>
      <c r="E5" s="4" t="s">
        <v>586</v>
      </c>
    </row>
    <row r="6" spans="1:5">
      <c r="A6" s="4" t="s">
        <v>587</v>
      </c>
      <c r="D6" s="6" t="n">
        <v>0</v>
      </c>
      <c r="E6" s="6" t="n">
        <v>0</v>
      </c>
    </row>
    <row r="7" spans="1:5">
      <c r="A7" s="4" t="s">
        <v>588</v>
      </c>
    </row>
    <row r="8" spans="1:5">
      <c r="A8" s="3" t="s">
        <v>579</v>
      </c>
    </row>
    <row r="9" spans="1:5">
      <c r="A9" s="4" t="s">
        <v>589</v>
      </c>
      <c r="D9" s="4" t="s">
        <v>590</v>
      </c>
    </row>
    <row r="10" spans="1:5">
      <c r="A10" s="4" t="s">
        <v>591</v>
      </c>
    </row>
    <row r="11" spans="1:5">
      <c r="A11" s="3" t="s">
        <v>579</v>
      </c>
    </row>
    <row r="12" spans="1:5">
      <c r="A12" s="4" t="s">
        <v>589</v>
      </c>
      <c r="D12" s="4" t="s">
        <v>3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92</v>
      </c>
      <c r="B1" s="2" t="s">
        <v>82</v>
      </c>
      <c r="D1" s="2" t="s">
        <v>1</v>
      </c>
    </row>
    <row r="2" spans="1:5">
      <c r="B2" s="2" t="s">
        <v>2</v>
      </c>
      <c r="C2" s="2" t="s">
        <v>83</v>
      </c>
      <c r="D2" s="2" t="s">
        <v>2</v>
      </c>
      <c r="E2" s="2" t="s">
        <v>83</v>
      </c>
    </row>
    <row r="3" spans="1:5">
      <c r="A3" s="3" t="s">
        <v>267</v>
      </c>
    </row>
    <row r="4" spans="1:5">
      <c r="A4" s="4" t="s">
        <v>593</v>
      </c>
      <c r="B4" s="6" t="n">
        <v>52870000</v>
      </c>
      <c r="C4" s="6" t="n">
        <v>27008000</v>
      </c>
      <c r="D4" s="6" t="n">
        <v>91065000</v>
      </c>
      <c r="E4" s="6" t="n">
        <v>40722000</v>
      </c>
    </row>
    <row r="5" spans="1:5">
      <c r="A5" s="4" t="s">
        <v>594</v>
      </c>
      <c r="B5" s="4" t="s">
        <v>595</v>
      </c>
      <c r="C5" s="4" t="s">
        <v>596</v>
      </c>
      <c r="D5" s="4" t="s">
        <v>596</v>
      </c>
      <c r="E5" s="4" t="s">
        <v>597</v>
      </c>
    </row>
    <row r="6" spans="1:5">
      <c r="A6" s="4" t="s">
        <v>84</v>
      </c>
      <c r="B6" s="6" t="n">
        <v>422022000</v>
      </c>
      <c r="C6" s="6" t="n">
        <v>279279000</v>
      </c>
      <c r="D6" s="6" t="n">
        <v>940793000</v>
      </c>
      <c r="E6" s="6" t="n">
        <v>503487000</v>
      </c>
    </row>
    <row r="7" spans="1:5">
      <c r="A7" s="4" t="s">
        <v>598</v>
      </c>
      <c r="B7" s="4" t="s">
        <v>599</v>
      </c>
      <c r="C7" s="4" t="s">
        <v>599</v>
      </c>
      <c r="D7" s="4" t="s">
        <v>599</v>
      </c>
      <c r="E7" s="4" t="s">
        <v>599</v>
      </c>
    </row>
    <row r="8" spans="1:5">
      <c r="A8" s="4" t="s">
        <v>600</v>
      </c>
    </row>
    <row r="9" spans="1:5">
      <c r="A9" s="3" t="s">
        <v>267</v>
      </c>
    </row>
    <row r="10" spans="1:5">
      <c r="A10" s="4" t="s">
        <v>593</v>
      </c>
      <c r="B10" s="6" t="n">
        <v>27469000</v>
      </c>
      <c r="C10" s="6" t="n">
        <v>24822000</v>
      </c>
      <c r="D10" s="6" t="n">
        <v>45806000</v>
      </c>
      <c r="E10" s="6" t="n">
        <v>37578000</v>
      </c>
    </row>
    <row r="11" spans="1:5">
      <c r="A11" s="4" t="s">
        <v>594</v>
      </c>
      <c r="B11" s="4" t="s">
        <v>601</v>
      </c>
      <c r="C11" s="4" t="s">
        <v>602</v>
      </c>
      <c r="D11" s="4" t="s">
        <v>603</v>
      </c>
      <c r="E11" s="4" t="s">
        <v>604</v>
      </c>
    </row>
    <row r="12" spans="1:5">
      <c r="A12" s="4" t="s">
        <v>84</v>
      </c>
      <c r="B12" s="6" t="n">
        <v>242654000</v>
      </c>
      <c r="C12" s="6" t="n">
        <v>262477000</v>
      </c>
      <c r="D12" s="6" t="n">
        <v>496863000</v>
      </c>
      <c r="E12" s="6" t="n">
        <v>480362000</v>
      </c>
    </row>
    <row r="13" spans="1:5">
      <c r="A13" s="4" t="s">
        <v>598</v>
      </c>
      <c r="B13" s="4" t="s">
        <v>605</v>
      </c>
      <c r="C13" s="4" t="s">
        <v>606</v>
      </c>
      <c r="D13" s="4" t="s">
        <v>607</v>
      </c>
      <c r="E13" s="4" t="s">
        <v>608</v>
      </c>
    </row>
    <row r="14" spans="1:5">
      <c r="A14" s="4" t="s">
        <v>609</v>
      </c>
    </row>
    <row r="15" spans="1:5">
      <c r="A15" s="3" t="s">
        <v>267</v>
      </c>
    </row>
    <row r="16" spans="1:5">
      <c r="A16" s="4" t="s">
        <v>593</v>
      </c>
      <c r="B16" s="6" t="n">
        <v>25401000</v>
      </c>
      <c r="C16" s="6" t="n">
        <v>2186000</v>
      </c>
      <c r="D16" s="6" t="n">
        <v>45259000</v>
      </c>
      <c r="E16" s="6" t="n">
        <v>3144000</v>
      </c>
    </row>
    <row r="17" spans="1:5">
      <c r="A17" s="4" t="s">
        <v>594</v>
      </c>
      <c r="B17" s="4" t="s">
        <v>610</v>
      </c>
      <c r="C17" s="4" t="s">
        <v>611</v>
      </c>
      <c r="D17" s="4" t="s">
        <v>612</v>
      </c>
      <c r="E17" s="4" t="s">
        <v>613</v>
      </c>
    </row>
    <row r="18" spans="1:5">
      <c r="A18" s="4" t="s">
        <v>84</v>
      </c>
      <c r="B18" s="6" t="n">
        <v>179368000</v>
      </c>
      <c r="C18" s="6" t="n">
        <v>16802000</v>
      </c>
      <c r="D18" s="6" t="n">
        <v>443930000</v>
      </c>
      <c r="E18" s="6" t="n">
        <v>23125000</v>
      </c>
    </row>
    <row r="19" spans="1:5">
      <c r="A19" s="4" t="s">
        <v>598</v>
      </c>
      <c r="B19" s="4" t="s">
        <v>614</v>
      </c>
      <c r="C19" s="4" t="s">
        <v>362</v>
      </c>
      <c r="D19" s="4" t="s">
        <v>615</v>
      </c>
      <c r="E19" s="4" t="s">
        <v>6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7</v>
      </c>
      <c r="B1" s="2" t="s">
        <v>82</v>
      </c>
      <c r="D1" s="2" t="s">
        <v>1</v>
      </c>
    </row>
    <row r="2" spans="1:5">
      <c r="B2" s="2" t="s">
        <v>2</v>
      </c>
      <c r="C2" s="2" t="s">
        <v>83</v>
      </c>
      <c r="D2" s="2" t="s">
        <v>2</v>
      </c>
      <c r="E2" s="2" t="s">
        <v>83</v>
      </c>
    </row>
    <row r="3" spans="1:5">
      <c r="A3" s="4" t="s">
        <v>618</v>
      </c>
    </row>
    <row r="4" spans="1:5">
      <c r="A4" s="3" t="s">
        <v>619</v>
      </c>
    </row>
    <row r="5" spans="1:5">
      <c r="A5" s="4" t="s">
        <v>620</v>
      </c>
      <c r="B5" s="4" t="s">
        <v>599</v>
      </c>
      <c r="D5" s="4" t="s">
        <v>599</v>
      </c>
    </row>
    <row r="6" spans="1:5">
      <c r="A6" s="4" t="s">
        <v>621</v>
      </c>
      <c r="B6" s="4" t="s">
        <v>599</v>
      </c>
      <c r="D6" s="4" t="s">
        <v>599</v>
      </c>
    </row>
    <row r="7" spans="1:5">
      <c r="A7" s="4" t="s">
        <v>622</v>
      </c>
    </row>
    <row r="8" spans="1:5">
      <c r="A8" s="3" t="s">
        <v>619</v>
      </c>
    </row>
    <row r="9" spans="1:5">
      <c r="A9" s="4" t="s">
        <v>623</v>
      </c>
      <c r="B9" s="4" t="s">
        <v>624</v>
      </c>
      <c r="D9" s="4" t="s">
        <v>624</v>
      </c>
    </row>
    <row r="10" spans="1:5">
      <c r="A10" s="4" t="s">
        <v>625</v>
      </c>
      <c r="B10" s="4" t="s">
        <v>599</v>
      </c>
      <c r="D10" s="4" t="s">
        <v>599</v>
      </c>
    </row>
    <row r="11" spans="1:5">
      <c r="A11" s="4" t="s">
        <v>626</v>
      </c>
    </row>
    <row r="12" spans="1:5">
      <c r="A12" s="3" t="s">
        <v>619</v>
      </c>
    </row>
    <row r="13" spans="1:5">
      <c r="A13" s="4" t="s">
        <v>627</v>
      </c>
      <c r="B13" s="4" t="s">
        <v>628</v>
      </c>
      <c r="D13" s="4" t="s">
        <v>628</v>
      </c>
    </row>
    <row r="14" spans="1:5">
      <c r="A14" s="4" t="s">
        <v>629</v>
      </c>
    </row>
    <row r="15" spans="1:5">
      <c r="A15" s="3" t="s">
        <v>619</v>
      </c>
    </row>
    <row r="16" spans="1:5">
      <c r="A16" s="4" t="s">
        <v>630</v>
      </c>
      <c r="B16" s="6" t="n">
        <v>178</v>
      </c>
      <c r="C16" s="6" t="n">
        <v>153</v>
      </c>
      <c r="D16" s="6" t="n">
        <v>534</v>
      </c>
      <c r="E16" s="6" t="n">
        <v>4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31</v>
      </c>
      <c r="B1" s="2" t="s">
        <v>632</v>
      </c>
      <c r="C1" s="2" t="s">
        <v>2</v>
      </c>
      <c r="D1" s="2" t="s">
        <v>32</v>
      </c>
    </row>
    <row r="2" spans="1:4">
      <c r="A2" s="3" t="s">
        <v>633</v>
      </c>
    </row>
    <row r="3" spans="1:4">
      <c r="A3" s="4" t="s">
        <v>72</v>
      </c>
      <c r="C3" s="7" t="n">
        <v>0.0001</v>
      </c>
      <c r="D3" s="7" t="n">
        <v>0.0001</v>
      </c>
    </row>
    <row r="4" spans="1:4">
      <c r="A4" s="4" t="s">
        <v>634</v>
      </c>
    </row>
    <row r="5" spans="1:4">
      <c r="A5" s="3" t="s">
        <v>633</v>
      </c>
    </row>
    <row r="6" spans="1:4">
      <c r="A6" s="4" t="s">
        <v>489</v>
      </c>
      <c r="B6" s="5" t="n">
        <v>80000</v>
      </c>
    </row>
    <row r="7" spans="1:4">
      <c r="A7" s="4" t="s">
        <v>487</v>
      </c>
      <c r="B7" s="5" t="n">
        <v>3568750</v>
      </c>
    </row>
    <row r="8" spans="1:4">
      <c r="A8" s="4" t="s">
        <v>635</v>
      </c>
      <c r="B8" s="6" t="n">
        <v>80000000</v>
      </c>
    </row>
    <row r="9" spans="1:4">
      <c r="A9" s="4" t="s">
        <v>636</v>
      </c>
      <c r="B9" s="4" t="s">
        <v>637</v>
      </c>
    </row>
    <row r="10" spans="1:4">
      <c r="A10" s="4" t="s">
        <v>638</v>
      </c>
      <c r="B10" s="5" t="n">
        <v>15000</v>
      </c>
    </row>
    <row r="11" spans="1:4">
      <c r="A11" s="4" t="s">
        <v>639</v>
      </c>
      <c r="B11" s="5" t="n">
        <v>30000</v>
      </c>
    </row>
    <row r="12" spans="1:4">
      <c r="A12" s="4" t="s">
        <v>640</v>
      </c>
      <c r="B12" s="5" t="n">
        <v>515625</v>
      </c>
    </row>
    <row r="13" spans="1:4">
      <c r="A13" s="4" t="s">
        <v>641</v>
      </c>
      <c r="B13" s="5" t="n">
        <v>1031250</v>
      </c>
    </row>
    <row r="14" spans="1:4">
      <c r="A14" s="4" t="s">
        <v>642</v>
      </c>
      <c r="B14" s="6" t="n">
        <v>30000000</v>
      </c>
    </row>
    <row r="15" spans="1:4">
      <c r="A15" s="4" t="s">
        <v>643</v>
      </c>
      <c r="B15" s="5" t="n">
        <v>15000</v>
      </c>
    </row>
    <row r="16" spans="1:4">
      <c r="A16" s="4" t="s">
        <v>644</v>
      </c>
      <c r="B16" s="10" t="n">
        <v>5.5</v>
      </c>
    </row>
    <row r="17" spans="1:4">
      <c r="A17" s="4" t="s">
        <v>645</v>
      </c>
      <c r="B17" s="6" t="n">
        <v>160</v>
      </c>
    </row>
    <row r="18" spans="1:4">
      <c r="A18" s="4" t="s">
        <v>646</v>
      </c>
      <c r="B18" s="5" t="n">
        <v>50000</v>
      </c>
    </row>
    <row r="19" spans="1:4">
      <c r="A19" s="4" t="s">
        <v>647</v>
      </c>
      <c r="B19" s="6" t="n">
        <v>2250000</v>
      </c>
    </row>
    <row r="20" spans="1:4">
      <c r="A20" s="4" t="s">
        <v>648</v>
      </c>
      <c r="B20" s="4" t="s">
        <v>649</v>
      </c>
    </row>
    <row r="21" spans="1:4">
      <c r="A21" s="4" t="s">
        <v>72</v>
      </c>
      <c r="B21"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111</v>
      </c>
      <c r="B4" s="6" t="n">
        <v>-4072</v>
      </c>
      <c r="C4" s="6" t="n">
        <v>-6741</v>
      </c>
    </row>
    <row r="5" spans="1:3">
      <c r="A5" s="3" t="s">
        <v>124</v>
      </c>
    </row>
    <row r="6" spans="1:3">
      <c r="A6" s="4" t="s">
        <v>125</v>
      </c>
      <c r="B6" s="5" t="n">
        <v>36373</v>
      </c>
      <c r="C6" s="5" t="n">
        <v>6591</v>
      </c>
    </row>
    <row r="7" spans="1:3">
      <c r="A7" s="4" t="s">
        <v>126</v>
      </c>
      <c r="B7" s="5" t="n">
        <v>-23082</v>
      </c>
      <c r="C7" s="5" t="n">
        <v>0</v>
      </c>
    </row>
    <row r="8" spans="1:3">
      <c r="A8" s="4" t="s">
        <v>127</v>
      </c>
      <c r="B8" s="5" t="n">
        <v>3765</v>
      </c>
      <c r="C8" s="5" t="n">
        <v>357</v>
      </c>
    </row>
    <row r="9" spans="1:3">
      <c r="A9" s="4" t="s">
        <v>128</v>
      </c>
      <c r="B9" s="5" t="n">
        <v>2812</v>
      </c>
      <c r="C9" s="5" t="n">
        <v>500</v>
      </c>
    </row>
    <row r="10" spans="1:3">
      <c r="A10" s="4" t="s">
        <v>129</v>
      </c>
      <c r="B10" s="5" t="n">
        <v>743</v>
      </c>
      <c r="C10" s="5" t="n">
        <v>28</v>
      </c>
    </row>
    <row r="11" spans="1:3">
      <c r="A11" s="4" t="s">
        <v>57</v>
      </c>
      <c r="B11" s="5" t="n">
        <v>1494</v>
      </c>
      <c r="C11" s="5" t="n">
        <v>313</v>
      </c>
    </row>
    <row r="12" spans="1:3">
      <c r="A12" s="4" t="s">
        <v>130</v>
      </c>
      <c r="B12" s="5" t="n">
        <v>4135</v>
      </c>
      <c r="C12" s="5" t="n">
        <v>0</v>
      </c>
    </row>
    <row r="13" spans="1:3">
      <c r="A13" s="4" t="s">
        <v>44</v>
      </c>
      <c r="B13" s="5" t="n">
        <v>-3073</v>
      </c>
      <c r="C13" s="5" t="n">
        <v>-577</v>
      </c>
    </row>
    <row r="14" spans="1:3">
      <c r="A14" s="3" t="s">
        <v>131</v>
      </c>
    </row>
    <row r="15" spans="1:3">
      <c r="A15" s="4" t="s">
        <v>132</v>
      </c>
      <c r="B15" s="5" t="n">
        <v>-19108</v>
      </c>
      <c r="C15" s="5" t="n">
        <v>-72895</v>
      </c>
    </row>
    <row r="16" spans="1:3">
      <c r="A16" s="4" t="s">
        <v>36</v>
      </c>
      <c r="B16" s="5" t="n">
        <v>-62419</v>
      </c>
      <c r="C16" s="5" t="n">
        <v>-46030</v>
      </c>
    </row>
    <row r="17" spans="1:3">
      <c r="A17" s="4" t="s">
        <v>133</v>
      </c>
      <c r="B17" s="5" t="n">
        <v>-5938</v>
      </c>
      <c r="C17" s="5" t="n">
        <v>-1489</v>
      </c>
    </row>
    <row r="18" spans="1:3">
      <c r="A18" s="4" t="s">
        <v>134</v>
      </c>
      <c r="B18" s="5" t="n">
        <v>3317</v>
      </c>
      <c r="C18" s="5" t="n">
        <v>131682</v>
      </c>
    </row>
    <row r="19" spans="1:3">
      <c r="A19" s="4" t="s">
        <v>49</v>
      </c>
      <c r="B19" s="5" t="n">
        <v>9580</v>
      </c>
      <c r="C19" s="5" t="n">
        <v>19896</v>
      </c>
    </row>
    <row r="20" spans="1:3">
      <c r="A20" s="4" t="s">
        <v>135</v>
      </c>
      <c r="B20" s="5" t="n">
        <v>-55473</v>
      </c>
      <c r="C20" s="5" t="n">
        <v>31635</v>
      </c>
    </row>
    <row r="21" spans="1:3">
      <c r="A21" s="3" t="s">
        <v>136</v>
      </c>
    </row>
    <row r="22" spans="1:3">
      <c r="A22" s="4" t="s">
        <v>42</v>
      </c>
      <c r="B22" s="5" t="n">
        <v>-81</v>
      </c>
      <c r="C22" s="5" t="n">
        <v>-156</v>
      </c>
    </row>
    <row r="23" spans="1:3">
      <c r="A23" s="4" t="s">
        <v>137</v>
      </c>
      <c r="B23" s="5" t="n">
        <v>-5599</v>
      </c>
      <c r="C23" s="5" t="n">
        <v>-2445</v>
      </c>
    </row>
    <row r="24" spans="1:3">
      <c r="A24" s="4" t="s">
        <v>138</v>
      </c>
      <c r="B24" s="5" t="n">
        <v>7266</v>
      </c>
      <c r="C24" s="5" t="n">
        <v>40</v>
      </c>
    </row>
    <row r="25" spans="1:3">
      <c r="A25" s="4" t="s">
        <v>139</v>
      </c>
      <c r="B25" s="5" t="n">
        <v>0</v>
      </c>
      <c r="C25" s="5" t="n">
        <v>-106579</v>
      </c>
    </row>
    <row r="26" spans="1:3">
      <c r="A26" s="4" t="s">
        <v>140</v>
      </c>
      <c r="B26" s="5" t="n">
        <v>1586</v>
      </c>
      <c r="C26" s="5" t="n">
        <v>-109140</v>
      </c>
    </row>
    <row r="27" spans="1:3">
      <c r="A27" s="3" t="s">
        <v>141</v>
      </c>
    </row>
    <row r="28" spans="1:3">
      <c r="A28" s="4" t="s">
        <v>142</v>
      </c>
      <c r="B28" s="5" t="n">
        <v>50400</v>
      </c>
      <c r="C28" s="5" t="n">
        <v>381272</v>
      </c>
    </row>
    <row r="29" spans="1:3">
      <c r="A29" s="4" t="s">
        <v>143</v>
      </c>
      <c r="B29" s="5" t="n">
        <v>-121215</v>
      </c>
      <c r="C29" s="5" t="n">
        <v>-139501</v>
      </c>
    </row>
    <row r="30" spans="1:3">
      <c r="A30" s="4" t="s">
        <v>144</v>
      </c>
      <c r="B30" s="5" t="n">
        <v>0</v>
      </c>
      <c r="C30" s="5" t="n">
        <v>38447</v>
      </c>
    </row>
    <row r="31" spans="1:3">
      <c r="A31" s="4" t="s">
        <v>145</v>
      </c>
      <c r="B31" s="5" t="n">
        <v>0</v>
      </c>
      <c r="C31" s="5" t="n">
        <v>-51762</v>
      </c>
    </row>
    <row r="32" spans="1:3">
      <c r="A32" s="4" t="s">
        <v>146</v>
      </c>
      <c r="B32" s="5" t="n">
        <v>-14738</v>
      </c>
      <c r="C32" s="5" t="n">
        <v>-12675</v>
      </c>
    </row>
    <row r="33" spans="1:3">
      <c r="A33" s="4" t="s">
        <v>147</v>
      </c>
      <c r="B33" s="5" t="n">
        <v>-15953</v>
      </c>
      <c r="C33" s="5" t="n">
        <v>-4284</v>
      </c>
    </row>
    <row r="34" spans="1:3">
      <c r="A34" s="4" t="s">
        <v>148</v>
      </c>
      <c r="B34" s="5" t="n">
        <v>24343</v>
      </c>
      <c r="C34" s="5" t="n">
        <v>0</v>
      </c>
    </row>
    <row r="35" spans="1:3">
      <c r="A35" s="4" t="s">
        <v>149</v>
      </c>
      <c r="B35" s="5" t="n">
        <v>0</v>
      </c>
      <c r="C35" s="5" t="n">
        <v>548</v>
      </c>
    </row>
    <row r="36" spans="1:3">
      <c r="A36" s="4" t="s">
        <v>150</v>
      </c>
      <c r="B36" s="5" t="n">
        <v>100000</v>
      </c>
      <c r="C36" s="5" t="n">
        <v>0</v>
      </c>
    </row>
    <row r="37" spans="1:3">
      <c r="A37" s="4" t="s">
        <v>151</v>
      </c>
      <c r="B37" s="5" t="n">
        <v>159</v>
      </c>
      <c r="C37" s="5" t="n">
        <v>0</v>
      </c>
    </row>
    <row r="38" spans="1:3">
      <c r="A38" s="4" t="s">
        <v>152</v>
      </c>
      <c r="B38" s="5" t="n">
        <v>2754</v>
      </c>
      <c r="C38" s="5" t="n">
        <v>-25816</v>
      </c>
    </row>
    <row r="39" spans="1:3">
      <c r="A39" s="4" t="s">
        <v>153</v>
      </c>
      <c r="B39" s="5" t="n">
        <v>25750</v>
      </c>
      <c r="C39" s="5" t="n">
        <v>108239</v>
      </c>
    </row>
    <row r="40" spans="1:3">
      <c r="A40" s="4" t="s">
        <v>154</v>
      </c>
      <c r="B40" s="5" t="n">
        <v>-28137</v>
      </c>
      <c r="C40" s="5" t="n">
        <v>30734</v>
      </c>
    </row>
    <row r="41" spans="1:3">
      <c r="A41" s="4" t="s">
        <v>155</v>
      </c>
      <c r="B41" s="5" t="n">
        <v>71311</v>
      </c>
      <c r="C41" s="5" t="n">
        <v>4877</v>
      </c>
    </row>
    <row r="42" spans="1:3">
      <c r="A42" s="4" t="s">
        <v>156</v>
      </c>
      <c r="B42" s="5" t="n">
        <v>43174</v>
      </c>
      <c r="C42" s="5" t="n">
        <v>35611</v>
      </c>
    </row>
    <row r="43" spans="1:3">
      <c r="A43" s="3" t="s">
        <v>157</v>
      </c>
    </row>
    <row r="44" spans="1:3">
      <c r="A44" s="4" t="s">
        <v>158</v>
      </c>
      <c r="B44" s="5" t="n">
        <v>28240</v>
      </c>
      <c r="C44" s="5" t="n">
        <v>3622</v>
      </c>
    </row>
    <row r="45" spans="1:3">
      <c r="A45" s="4" t="s">
        <v>159</v>
      </c>
      <c r="B45" s="5" t="n">
        <v>250</v>
      </c>
      <c r="C45" s="5" t="n">
        <v>649</v>
      </c>
    </row>
    <row r="46" spans="1:3">
      <c r="A46" s="4" t="s">
        <v>160</v>
      </c>
      <c r="B46" s="5" t="n">
        <v>1992</v>
      </c>
      <c r="C46" s="5" t="n">
        <v>12133</v>
      </c>
    </row>
    <row r="47" spans="1:3">
      <c r="A47" s="4" t="s">
        <v>161</v>
      </c>
      <c r="B47" s="5" t="n">
        <v>0</v>
      </c>
      <c r="C47" s="5" t="n">
        <v>69373</v>
      </c>
    </row>
    <row r="48" spans="1:3">
      <c r="A48" s="4" t="s">
        <v>162</v>
      </c>
      <c r="B48" s="5" t="n">
        <v>0</v>
      </c>
      <c r="C48" s="5" t="n">
        <v>90282</v>
      </c>
    </row>
    <row r="49" spans="1:3">
      <c r="A49" s="4" t="s">
        <v>163</v>
      </c>
      <c r="B49" s="5" t="n">
        <v>0</v>
      </c>
      <c r="C49" s="5" t="n">
        <v>34965</v>
      </c>
    </row>
    <row r="50" spans="1:3">
      <c r="A50" s="4" t="s">
        <v>164</v>
      </c>
      <c r="B50" s="6" t="n">
        <v>2202</v>
      </c>
      <c r="C50" s="6" t="n">
        <v>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0:40Z</dcterms:created>
  <dcterms:modified xmlns:dcterms="http://purl.org/dc/terms/" xmlns:xsi="http://www.w3.org/2001/XMLSchema-instance" xsi:type="dcterms:W3CDTF">2019-11-12T17:10:40Z</dcterms:modified>
</cp:coreProperties>
</file>